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the Business" sheetId="7" r:id="rId7"/>
    <s:sheet name="Summary of Significant Accounti" sheetId="8" r:id="rId8"/>
    <s:sheet name="Discontinued Operations" sheetId="9" r:id="rId9"/>
    <s:sheet name="Fair Value Measurements" sheetId="10" r:id="rId10"/>
    <s:sheet name="Debt" sheetId="11" r:id="rId11"/>
    <s:sheet name="Capital Lease Obligations" sheetId="12" r:id="rId12"/>
    <s:sheet name="Net Loss Per Share" sheetId="13" r:id="rId13"/>
    <s:sheet name="Accounts Receivable" sheetId="14" r:id="rId14"/>
    <s:sheet name="Inventories" sheetId="15" r:id="rId15"/>
    <s:sheet name="Other Intangible Assets" sheetId="16" r:id="rId16"/>
    <s:sheet name="Accrued Expenses and Other Curr" sheetId="17" r:id="rId17"/>
    <s:sheet name="Commitments and Contingencies" sheetId="18" r:id="rId18"/>
    <s:sheet name="Equity" sheetId="19" r:id="rId19"/>
    <s:sheet name="Income Taxes" sheetId="20" r:id="rId20"/>
    <s:sheet name="Summary of Significant Accoun21" sheetId="21" r:id="rId21"/>
    <s:sheet name="Discontinued Operations (Tables" sheetId="22" r:id="rId22"/>
    <s:sheet name="Fair Value Measurements (Tables" sheetId="23" r:id="rId23"/>
    <s:sheet name="Debt (Tables)" sheetId="24" r:id="rId24"/>
    <s:sheet name="Capital Lease Obligations (Tabl" sheetId="25" r:id="rId25"/>
    <s:sheet name="Net Loss Per Share (Tables)" sheetId="26" r:id="rId26"/>
    <s:sheet name="Accounts Receivable (Tables)" sheetId="27" r:id="rId27"/>
    <s:sheet name="Inventories (Tables)" sheetId="28" r:id="rId28"/>
    <s:sheet name="Other Intangible Assets (Tables" sheetId="29" r:id="rId29"/>
    <s:sheet name="(Tables)" sheetId="30" r:id="rId30"/>
    <s:sheet name="Equity (Tables)" sheetId="31" r:id="rId31"/>
    <s:sheet name="Income Taxes (Tables)" sheetId="32" r:id="rId32"/>
    <s:sheet name="Nature of Business (Details)" sheetId="33" r:id="rId33"/>
    <s:sheet name="Summary of Significant Accoun34" sheetId="34" r:id="rId34"/>
    <s:sheet name="Discontinued Operations - Narra" sheetId="35" r:id="rId35"/>
    <s:sheet name="Discontinued Operations - Incom" sheetId="36" r:id="rId36"/>
    <s:sheet name="Fair Value Measurements - Sched" sheetId="37" r:id="rId37"/>
    <s:sheet name="Fair Value Measurements - Sch38" sheetId="38" r:id="rId38"/>
    <s:sheet name="Fair Value Measurements - Addit" sheetId="39" r:id="rId39"/>
    <s:sheet name="Debt - Outstanding Convertible " sheetId="40" r:id="rId40"/>
    <s:sheet name="Debt - Interest Expense (Detail" sheetId="41" r:id="rId41"/>
    <s:sheet name="Debt - Narrative (Detail)" sheetId="42" r:id="rId42"/>
    <s:sheet name="Capital Lease Obligations - Sch" sheetId="43" r:id="rId43"/>
    <s:sheet name="Capital Lease Obligations - S44" sheetId="44" r:id="rId44"/>
    <s:sheet name="Capital Lease Obligations - Add" sheetId="45" r:id="rId45"/>
    <s:sheet name="Net Loss Per Share - Potential " sheetId="46" r:id="rId46"/>
    <s:sheet name="Accounts Receivable - Component" sheetId="47" r:id="rId47"/>
    <s:sheet name="Accounts Receivable Narrative (" sheetId="48" r:id="rId48"/>
    <s:sheet name="Inventories - Components of Inv" sheetId="49" r:id="rId49"/>
    <s:sheet name="Other Intangible Assets - Compo" sheetId="50" r:id="rId50"/>
    <s:sheet name="Other Intangible Assets Amortiz" sheetId="51" r:id="rId51"/>
    <s:sheet name="Other Intangible Assets - Narra" sheetId="52" r:id="rId52"/>
    <s:sheet name="Accrued Expenses and Other Cu53" sheetId="53" r:id="rId53"/>
    <s:sheet name="Accrued Expenses and Other Cu54" sheetId="54" r:id="rId54"/>
    <s:sheet name="Accrued Expenses and Other Cu55" sheetId="55" r:id="rId55"/>
    <s:sheet name="Commitments and Contingencies -" sheetId="56" r:id="rId56"/>
    <s:sheet name="Commitments and Contingencies57" sheetId="57" r:id="rId57"/>
    <s:sheet name="Commitments and Contingencies58" sheetId="58" r:id="rId58"/>
    <s:sheet name="Equity - Additional Information" sheetId="59" r:id="rId59"/>
    <s:sheet name="Equity - Stock Option Activity " sheetId="60" r:id="rId60"/>
    <s:sheet name="Equity - Stock Options Narrativ" sheetId="61" r:id="rId61"/>
    <s:sheet name="Equity - Restricted Stock Units" sheetId="62" r:id="rId62"/>
    <s:sheet name="Equity - Summary of Restricted " sheetId="63" r:id="rId63"/>
    <s:sheet name="Equity - Employee Stock Purchas" sheetId="64" r:id="rId64"/>
    <s:sheet name="Income Taxes - Narrative (Detai" sheetId="65" r:id="rId65"/>
    <s:sheet name="Income Taxes - Components of In" sheetId="66" r:id="rId66"/>
  </s:sheets>
  <s:definedNames/>
  <s:calcPr calcId="124519" calcMode="auto" fullCalcOnLoad="1"/>
</s:workbook>
</file>

<file path=xl/sharedStrings.xml><?xml version="1.0" encoding="utf-8"?>
<sst xmlns="http://schemas.openxmlformats.org/spreadsheetml/2006/main" uniqueCount="588">
  <si>
    <t>Document and Entity Information - shares</t>
  </si>
  <si>
    <t>3 Months Ended</t>
  </si>
  <si>
    <t>Mar. 31, 2016</t>
  </si>
  <si>
    <t>Apr. 27, 2016</t>
  </si>
  <si>
    <t>Entity Information [Line Items]</t>
  </si>
  <si>
    <t>Entity Well-known Seasoned Issuer</t>
  </si>
  <si>
    <t>Yes</t>
  </si>
  <si>
    <t>Entity Current Reporting Status</t>
  </si>
  <si>
    <t>Entity Voluntary Filers</t>
  </si>
  <si>
    <t>No</t>
  </si>
  <si>
    <t>Document Type</t>
  </si>
  <si>
    <t>10-Q</t>
  </si>
  <si>
    <t>Amendment Flag</t>
  </si>
  <si>
    <t>false</t>
  </si>
  <si>
    <t>Document Period End Date</t>
  </si>
  <si>
    <t>Mar. 31,
		2016</t>
  </si>
  <si>
    <t>Document Fiscal Year Focus</t>
  </si>
  <si>
    <t>Document Fiscal Period Focus</t>
  </si>
  <si>
    <t>Q1</t>
  </si>
  <si>
    <t>Trading Symbol</t>
  </si>
  <si>
    <t>PODD</t>
  </si>
  <si>
    <t>Entity Registrant Name</t>
  </si>
  <si>
    <t>INSULET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Inventories, net</t>
  </si>
  <si>
    <t>Prepaid expenses and other current assets</t>
  </si>
  <si>
    <t>Business Combinations [Abstract]</t>
  </si>
  <si>
    <t>Current assets of discontinued operations</t>
  </si>
  <si>
    <t>Total current assets</t>
  </si>
  <si>
    <t>Property and equipment, net</t>
  </si>
  <si>
    <t>Other intangible assets, net</t>
  </si>
  <si>
    <t>Goodwill</t>
  </si>
  <si>
    <t>Other assets</t>
  </si>
  <si>
    <t>Long-term assets of discontinued operations</t>
  </si>
  <si>
    <t>Total assets</t>
  </si>
  <si>
    <t>Current Liabilities</t>
  </si>
  <si>
    <t>Accounts payable</t>
  </si>
  <si>
    <t>Accrued expenses and other current liabilities</t>
  </si>
  <si>
    <t>Deferred revenue</t>
  </si>
  <si>
    <t>Current portion of capital lease obligations</t>
  </si>
  <si>
    <t>Current liabilities of discontinued operations</t>
  </si>
  <si>
    <t>Total current liabilities</t>
  </si>
  <si>
    <t>Capital lease obligations</t>
  </si>
  <si>
    <t>Long-term debt, net of discount</t>
  </si>
  <si>
    <t>Other long-term liabilities</t>
  </si>
  <si>
    <t>Total liabilities</t>
  </si>
  <si>
    <t>Commitments and contingencies (Note 12)</t>
  </si>
  <si>
    <t xml:space="preserve"> </t>
  </si>
  <si>
    <t>Stockholders’ Equity</t>
  </si>
  <si>
    <t>Preferred stock, $.001 par value: Authorized: 5,000,000 shares at March 31, 2016 and December 31, 2015 Issued and outstanding: zero shares at March 31, 2016 and December 31, 2015</t>
  </si>
  <si>
    <t>Common stock, $.001 par value: Authorized: 100,000,000 shares at March 31, 2016 and December 31, 2015. Issued and outstanding: 57,112,482 and 56,954,830 shares at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 USD ($) $ in Thousands</t>
  </si>
  <si>
    <t>Mar. 31, 2015</t>
  </si>
  <si>
    <t>Operating Expenses [Abstract]</t>
  </si>
  <si>
    <t>Revenue</t>
  </si>
  <si>
    <t>Cost of revenue</t>
  </si>
  <si>
    <t>Gross profit</t>
  </si>
  <si>
    <t>Research and development</t>
  </si>
  <si>
    <t>Sales and marketing</t>
  </si>
  <si>
    <t>General and administrative</t>
  </si>
  <si>
    <t>Total operating expenses</t>
  </si>
  <si>
    <t>Operating loss</t>
  </si>
  <si>
    <t>Interest expense</t>
  </si>
  <si>
    <t>Other income, net</t>
  </si>
  <si>
    <t>Interest and other expense, net</t>
  </si>
  <si>
    <t>Loss from continuing operations before income taxes</t>
  </si>
  <si>
    <t>Income tax expense</t>
  </si>
  <si>
    <t>Net Loss from continuing operations</t>
  </si>
  <si>
    <t>Loss from discontinued operations, net of tax ($408 and $28 for the three months ended March 31, 2016 and 2015, respectively</t>
  </si>
  <si>
    <t>Net loss</t>
  </si>
  <si>
    <t>Net Loss from continuing operations per share basic and diluted</t>
  </si>
  <si>
    <t>Net loss from discontinued operations per share basic and diluted</t>
  </si>
  <si>
    <t>Weighted-average number of shares used in calculating net loss per share</t>
  </si>
  <si>
    <t>Consolidated Statements of Comprehensive Loss - USD ($) $ in Thousands</t>
  </si>
  <si>
    <t>Other comprehensive income, net of tax</t>
  </si>
  <si>
    <t>Foreign currency translation adjustment, net of tax</t>
  </si>
  <si>
    <t>Total other comprehensive income, net of tax</t>
  </si>
  <si>
    <t>Total comprehensive loss</t>
  </si>
  <si>
    <t>Consolidated Statements of Cash Flows - USD ($) $ in Thousands</t>
  </si>
  <si>
    <t>Cash flows from operating activities</t>
  </si>
  <si>
    <t>Adjustments to reconcile net loss to net cash used in operating activities</t>
  </si>
  <si>
    <t>Depreciation and amortization</t>
  </si>
  <si>
    <t>Non-cash interest</t>
  </si>
  <si>
    <t>Stock-based compensation expense</t>
  </si>
  <si>
    <t>Provision for bad debts</t>
  </si>
  <si>
    <t>Other</t>
  </si>
  <si>
    <t>Changes in operating assets and liabilities:</t>
  </si>
  <si>
    <t>Accounts receivable</t>
  </si>
  <si>
    <t>Inventories</t>
  </si>
  <si>
    <t>Prepaid expenses and other assets</t>
  </si>
  <si>
    <t>Accounts payable, accrued expenses and other current liabilities</t>
  </si>
  <si>
    <t>Net cash used in operating activities</t>
  </si>
  <si>
    <t>Cash flows from investing activities</t>
  </si>
  <si>
    <t>Purchases of property and equipment</t>
  </si>
  <si>
    <t>Proceeds from divestiture of business, net</t>
  </si>
  <si>
    <t>Net cash provided by (used in) investing activities</t>
  </si>
  <si>
    <t>Cash flows from financing activities</t>
  </si>
  <si>
    <t>Principal payments of capital lease obligations</t>
  </si>
  <si>
    <t>Proceeds from issuance of common stock, net of offering costs</t>
  </si>
  <si>
    <t>Payment of withholding taxes in connection with vesting of restricted stock units</t>
  </si>
  <si>
    <t>Net cash (used in) provided by financing activities</t>
  </si>
  <si>
    <t>Effect of Exchange Rate on Cash and Cash Equivalents</t>
  </si>
  <si>
    <t>Net decrease in cash and cash equivalents</t>
  </si>
  <si>
    <t>Cash and cash equivalents, beginning of period</t>
  </si>
  <si>
    <t>Cash and cash equivalents, end of period</t>
  </si>
  <si>
    <t>Purchases of property and equipment under capital lease</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insulin infusion system for people with insulin-dependent diabetes. The OmniPod System features a unique disposable tubeless OmniPod which is worn on the body for approximately three days at a time and the handheld, wireless Personal Diabetes Manager (“PDM”). Conventional insulin pumps require people with insulin-dependent diabetes to learn to use, manage and wear a number of cumbersome components, including up to 42 inches of tubing. In contrast, the OmniPod System features two discreet, easy-to-use devices that eliminate the need for a bulky pump, tubing and separate blood glucose meter, provides for virtually pain-free automated cannula insertion, communicates wirelessly and integrates a blood glucose meter. The Company acquired Neighborhood Holdings, Inc. and its wholly-owned subsidiaries (collectively, “Neighborhood Diabetes”) in June 2011 . Through Neighborhood Diabetes, the Company provided customers with blood glucose testing supplies, traditional insulin pumps, pump supplies and pharmaceuticals and had the ability to process claims as either durable medical equipment or through pharmacy benefits. In February 2016, the Company sold Neighborhood Diabetes to Liberty Medical LLC ("Liberty Medical"). Additional information regarding the disposition and treatment of the Neighborhood Diabetes business as discontinued operations is provided in note 3 to the consolidated financial statements included in this Form 10-Q. Commercial sales of the OmniPod System began in the United States in 2005 . The Company sells the OmniPod System and other diabetes management supplies in the United States through direct sales to customers or through its distribution partners. The OmniPod System is currently available in multiple countries in Europe, Canada and Israel. In addition to using the Pod for insulin delivery, the Company also partners with global pharmaceutical and biotechnology companies to tailor the OmniPod technology platform for the delivery of subcutaneous drugs across multiple therapeutic areas. In July 2015, the Company executed an asset purchase agreement whereby it acquired the Canadian OmniPod distribution operations from GlaxoSmithKline ("GSK"). With the acquisition, the Company assumed all distribution, sales, marketing, training and support activities for the OmniPod system in Canada.</t>
  </si>
  <si>
    <t>Summary of Significant Accounting Policies</t>
  </si>
  <si>
    <t>Accounting Policies [Abstract]</t>
  </si>
  <si>
    <t>Summary of Significant Accounting Policies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the lives of property and equipment and intangible assets, as well as warranty and doubtful accounts allowance reserve calculations. Actual results may differ from those estimates.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other expense, net, and were not material in the three months ending March 31, 2016 and 2015. Principles of Consolidation The consolidated financial statements include the accounts of the Company and its wholly-owned subsidiaries. All material intercompany balances and transactions have been eliminated in consolidation. Cash and Cash Equivalents For the purpose of the financial statement classification, the Company considers all highly liquid investment instruments with original maturities of 90 days or less, when purchased, to be cash equivalents. Cash equivalents include money market accounts, which are carried at cost which approximates their fair value. Outstanding letters of credit, related to security deposits for lease obligations, totaled $1.2 million as of March 31, 2016 and December 31, 2015 .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three months ended March 31, 2016 or 2015 . As a result of the sale of Neighborhood Diabetes, goodwill was allocated to the discontinued business using the relative fair value approach. Revenue Recognition The Company generates most of its revenue from global sales of the OmniPod System. Revenue also includes sales of devices based on the OmniPod technology platform to global pharmaceutical and biotechnology companies for the delivery of subcutaneous drugs across multiple therapeutic area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As of March 31, 2016 and December 31, 2015 , the Company had deferred revenue of $1.7 million and $2.5 million , respectively, which included $0.2 million classified in other long-term liabilities in each period. Deferred revenue primarily relates to undelivered elements on certain arrangements within the Company's developmental arrangements and other instances where the Company not yet met the revenue recognition criteria. International OmniPod revenue accounted for approximately 19% and 8% of total revenue in the three months ended March 31, 2016 and 2015 , respectively. Shipping and Handling Costs The Company does not typically charge its customers for shipping and handling costs associated with shipping its product to its customers. These shipping and handling costs are included in general and administrative expenses. Concentration of Credit Risk Financial instruments that subject the Company to credit risk primarily consist of cash and cash equivalents. The Company maintains the majority of its cash with two financial institutions. The Company purchases OmniPods from Flextronics International Ltd., its single source supplier. As of March 31, 2016 and December 31, 2015 , liabilities to this vendor represented approximately 29% and 28% of the combined balance of accounts payable, accrued expenses and other current liabilities, respectively. In the three months ended March 31, 2016 , three customers represented 17% , 15% and 10% of total revenue, respectively. In the three months ended March 31, 2015 , one customer represented 12% of total revenue. Reclassification of Prior Period Balance Certain reclassifications have been made to prior periods amounts to conform to the current period financial statement presentation including adjusting footnotes within to reflect the presentation of discontinued operations. These reclassifications have no effect on previously reported net income. Recent Accounting Pronouncements In May 2014, the FASB issued ASU No. 2014-09, Revenue from Contracts with Customers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kes additional estimates regarding performance conditions and the allocation of variable consideration. The guidance is effective in fiscal years beginning January 1, 2018, with early adoption permitted. The Company is currently evaluating the impact of ASU 2014-09. The Company has not yet selected a transition method nor has it determined the effect of the standard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As of March 31, 2016 , the Company has adopted ASU 2014-12, which did not have an impact on the consolidated financial statements.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and interim periods within annual periods beginning after 15 December 2016. Early adoption is permitted. The Company concluded, that if this standard had been adopted as of March 31, 2016 substantial doubt about the Company’s ability to continue as a going concern would not exist.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In September 2015, the FASB issued ASU No. 2015-16, Business Combinations,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guidance is effective in 2016 for calendar year-end public entities. Early adoption is permitted. As of March 31, 2016 , the Company has adopted ASU 2014-12, which did not have an impact on the consolidated financial statement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In March 2016, the FASB issued ASU 2016-09, Compensation - Stock Compensation (Topic 718):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The Company is currently evaluating the impact of ASU 2016-09. Other Significant Policies: The following table identifies the Company's other significant accounting policies and the note and page where a detailed description of each policy can be found. Fair Value Measurements Note 4 Page Accounts Receivable and Allowance for Doubtful Accounts Note 8 Page Inventories Note 9 Page Intangibles and Other Long-Lived Assets Note 10 Page Warranty Note 11 Page Stock-Based Compensation Note 13 Page Income Taxes Note 14 Page</t>
  </si>
  <si>
    <t>Discontinued Operations</t>
  </si>
  <si>
    <t>Discontinued Operations and Disposal Groups [Abstract]</t>
  </si>
  <si>
    <t xml:space="preserve"> Discontinued Operations Beginning in the first quarter of 2016, the results of operations, assets, and liabilities of Neighborhood Diabetes, are classified as discontinued operations for all periods presented, except for certain corporate overhead costs which remain in continuing operations. In February 2016, the Company sold Neighborhood Diabetes to Liberty Medical for approximately $5 million in cash, subject to certain customary closing adjustments. These adjustments are expected to be finalized by June 30, 2016. In connection with the 2016 disposition, the Company entered into a transition services agreement pursuant to which Insulet is providing various services to Liberty Medical on an interim transitional basis. The services generally commenced on the separation date and terminate up to six months following the closing. Services provided by Insulet include certain information technology and back office support. The charges for such services are generally intended to allow the service provider to recover all out-of-pocket costs. Billings by Insulet under the transition services agreement are recorded as a reduction of the costs to provide the respective service in the applicable expense category in the consolidated statements of operations. This transitional support is to provide Liberty Medical the time required to establish its stand-alone processes for such activities that were previously provided by Insulet as described above and does not constitute significant continuing support of Liberty Medical's operations. Total expenses incurred for such transition services, which will be reimbursed in full, were $0.3 million for the three months ending March 31, 2016. Following the disposition, the Company entered into a distribution agreement with the Neighborhood Diabetes subsidiary of Liberty Medical to continue to act as a distributor for the Company's products. For the three months ended March 31, 2016 and 2015, revenue from continued operations as presented in the consolidated statement of operations include $0.3 million and $0.5 million , respectively of OmniPod sales transacted through Neighborhood Diabetes prior to the divestiture that were previously eliminated in consolidation. These amounts were historically reported in the Neighborhood Diabetes revenue results and are being presented based on current market terms of products sold to the Neighborhood Diabetes subsidiary of Liberty Medical. Post divestiture, OmniPod sales to the Neighborhood Diabetes subsidiary of Liberty Medical were $0.4 million for the three months ending March 31, 2016. The following is a summary of the operating results of Neighborhood Diabetes included in discontinued operations for the three months ending March 31, 2016 and 2015: Three Months Ended March 31, (In thousands) 2016 2015 Discontinued operations: Revenue (1) $ 7,730 $ 13,067 Cost of revenue 5,369 9,453 Gross profit 2,361 3,614 Operating and other expenses 2,481 4,978 Loss on sale of Neighborhood Diabetes 1,264 — Loss from discontinued operations before taxes (1,384 ) (1,364 ) Income tax expense (408 ) (28 ) Net loss from discontinued operations $ (1,792 ) $ (1,392 ) (1) Revenue for the three months ending March 31, 2016 includes revenue from the operations of Neighborhood Diabetes through date of sale in February 2016. The following is a summary of the Neighborhood Diabetes assets and liabilities presented as discontinued operations as of December 31, 2015: December 31, (In thousands) ASSETS Accounts receivable, net $ 5,857 Inventories, net 2,019 Prepaid expenses and other current assets 1,376 Current assets of discontinued operations 9,252 Intangible assets, net 1,788 Goodwill 140 Other non-current assets 28 Long-term assets of discontinued operations 1,956 Total assets of discontinued operations $ 11,208 LIABILITIES Accounts payable $ 3,436 Accrued expenses and other current liabilities 1,883 Current liabilities of discontinued operations 5,319 Total liabilities of discontinued operations $ 5,319 Total operating cash flows used in discontinued operations in the three months ended March 31, 2016 and 2015 were $2.0 million and $1.4 million , respectively.</t>
  </si>
  <si>
    <t>Fair Value Measurements</t>
  </si>
  <si>
    <t>Fair Value Disclosures [Abstract]</t>
  </si>
  <si>
    <t>Fair Value Measurements 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following table provides a summary of assets that are measured at fair value as of March 31, 2016 and December 31, 2015 , aggregated by the level in the fair value hierarchy within which those measurements fall (in thousands): Fair Value Measurements Total Level 1 Level 2 Level 3 March 31, 2016 Recurring Fair Value Measurements: Cash Equivalents - Money Market Funds $ 98,305 $ 98,305 $ — $ — Non-Recurring Fair Value Measurements: Long-lived assets held and used (1) $ — $ — $ — $ — December 31, 2015 Recurring Fair Value Measurements: Cash Equivalents - Money Market Funds $ 98,223 $ 98,223 $ — $ — Non-Recurring Fair Value Measurements: Long-lived assets held and used (1) $ 1,788 $ — $ — $ 1,788 (1) Long-lived assets held and used relate to the asset group of the Neighborhood Diabetes business which consists of definite lived intangible assets and property and equipment. During the fourth quarter of 2015, the Company recognized an impairment charge on this asset group totaling $9.1 million, which represented the difference between the fair value of the asset group and the carrying value. As a result of the impairment, the asset group was recorded at fair value as of December 31, 2015. The fair value for the asset group was determined using the direct cash flows expected to be received from the disposition of the asset group, which was completed in February 2016 (level 3 input). Debt The estimated fair value of debt is based on the Level 1 quoted market prices for the same or similar issues and included the impact of the conversion features. The carrying amounts and the estimated fair values of financial instruments as of March 31, 2016 and December 31, 2015 , are as follows (in thousands): March 31, 2016 December 31, 2015 Carrying Value Estimated Fair Value Carrying Estimated Fair 2% Convertible Senior Notes $ 173,681 $ 195,915 $ 171,698 $ 207,882 The Company issued $201.3 million in principal amount of 2% Notes (as defined below) in June 2014 . The carrying value of the 2% Notes at March 31, 2016 includes a debt discount of $24.0 million which is being amortized as non-cash interest expense over the term of the 2% Notes. The decrease in the estimated fair values of these liabilities from December 31, 2015 to March 31, 2016 represents the impact of the quoted bond prices at those dates.</t>
  </si>
  <si>
    <t>Debt</t>
  </si>
  <si>
    <t>Debt Disclosure [Abstract]</t>
  </si>
  <si>
    <t>Debt The Company had outstanding convertible debt and related deferred financing costs on its consolidated balance sheet as follows (in thousands): As of March 31, December 31, 2015 Principal amount of the 2% Convertible Senior Notes $ 201,250 $ 201,250 Unamortized debt discount (24,002 ) (25,704 ) Deferred financing costs (3,567 ) (3,848 ) Long-term debt, net of discount $ 173,681 $ 171,698 Interest expense related to the 3.75% Notes (as defined below) and the 2% Notes was included in interest and other expense on the consolidated statements of operations as follows (in thousands): Three Months Ended March 31, 2016 2015 Contractual coupon interest $ 1,006 $ 1,006 Accretion of debt discount 1,702 1,601 Amortization of debt issuance costs 282 282 Total interest and other expense $ 2,990 $ 2,889 3.75% Convertible Senior Notes In June 2011 , the Company sold $143.8 million in principal amount of 3.75% Convertible Senior Notes due June 15, 2016 (the "3.75% Notes"). The interest rate on the notes was 3.75% per annum, payable semi-annually in arrears in cash on December 15 and June 15 of each year. The 3.75% Notes were convertible into the Company’s common stock at an initial conversion rate of 38.1749 shares of common stock per $1,000 principal amount of the 3.75% Notes, which was equivalent to a conversion price of approximately $26.20 per share. In connection with the issuance of the 3.75% Notes, the Company repurchased $70 million in principal amount of its 5.375% Convertible Senior Notes due June 15, 2013 (the "5.375% Notes") for $85.1 million , a 21.5% premium on the principal amount. The investors that held the $70 million in principal amount of repurchased 5.375% Notes purchased $59.5 million in principal amount of the 3.75% Notes and retained approximately $13.5 million in principal amount of the remaining 5.375% Notes. These investors’ combined $73.0 million in principal amount of convertible debt ( $13.5 million of 5.375% Notes and $59.5 million of 3.75% Notes) was considered to be a modification of a portion of the 5.375% Notes and was accounted for separately from the issuance of the remainder of the 3.75% Notes. The Company recorded a total debt discount of $25.8 million related to the modified debt. This discount consisted of $10.5 million related to the remaining debt discount on the $70 million in principal amount of 5.375% Notes repurchased, $15.1 million related to the premium payment in connection with the repurchase and $0.2 million related to the increase in the value of the conversion feature. The total debt discount was being amortized as non-cash interest expense at the effective rate of 16.5% over the five year term of the modified debt. Additionally, the Company paid transaction fees of approximately $2.0 million related to the modification, which were recorded as interest and other expense at the time of the modification. Of the $143.8 million in principal amount of 3.75% Notes issued in June 2011, $84.3 million in principal amount was considered to be an issuance of new debt. The Company recorded a debt discount of $26.6 million related to the $84.3 million in principal amount of 3.75% Notes. The debt discount was recorded as additional paid-in capital to reflect the value of its nonconvertible debt borrowing rate of 12.4% per annum and was being amortized as non-cash interest expense over the five year term of the 3.75% Notes. The Company incurred deferred financing costs related to this offering of approximately $2.8 million , of which $0.9 million has been reclassified as an offset to the value of the amount allocated to equity. The remainder was recorded as other assets in the consolidated balance sheet and was being amortized as non-cash interest expense over the five year term of the 3.75% Notes. In June 2014, in connection with the issuance of $201.3 million in principal amount of 2% Convertible Senior Notes due June 15, 2019 (the “2% Notes”), the Company repurchased approximately $114.9 million in principal amount of the 3.75% Notes for $160.7 million , a premium of $45.8 million over the principal amount. Investors that held approximately $80.0 million of 3.75% Notes purchased approximately $98.2 million in principal amount of the 2% Notes. The repurchase of the 3.75% Notes was treated as an extinguishment of debt since the fair value of the conversion feature changed by more than 10%. The extinguishment of the 3.75% Notes was accounted for separately from the issuance of the 2% Notes. The $160.7 million paid to extinguish the debt was allocated to debt and equity based on their respective fair values immediately prior to the transaction. The Company allocated $112.4 million of the payment to the debt and $48.3 million to equity. The 3.75% Notes were convertible at the option of the holder during the quarter ended June 30, 2014 since the last reported sales price per share of the Company's common stock was equal to or greater than 130% of the conversion price for at least 20 of the 30 trading days ended on March 31, 2014. The 3.75% Notes and any unpaid interest were convertible at the Company’s option for cash, shares of the Company’s common stock or a combination of cash and shares of the Company’s common stock. Beginning on June 20, 2014 , the Company had the right to redeem the 3.75% Notes, at its option, in whole or in part, if the last reported sale price per share of the Company’s common stock was at least 130% of the conversion price then in effect for at least 20 trading days during a period of 30 consecutive trading days. In June 2014, the Company met the redemption requirements and notified holders of its intent to redeem the outstanding $28.8 million in principal amount of 3.75% Notes in July 2014. Prior to the redemption date, holders of $28.5 million in principal amount of 3.75% Notes exercised their right to convert their outstanding 3.75% Notes. The Company settled this conversion of the 3.75% Notes in July 2014 by providing cash of $28.5 million for the principal amount of the outstanding 3.75% Notes converted and issuing 348,535 shares of common stock for the conversion premium totaling $12.6 million , for a total consideration paid of $41.1 million . The Company settled the redemption of the remaining $0.3 million in principal amount in exchange for a cash payment of $0.3 million representing principal and accrued and unpaid interest. The Company allocated $27.9 million of the total consideration paid to the debt and $13.5 million to equity. The Company recorded a loss on extinguishment of debt of $23.2 million in connection with the repurchase and redemption of the 3.75% Notes during the year ended December 31, 2014, representing the excess of the $140.3 million allocated to the debt over its carrying value, net of deferred financing costs. Certain features related to a portion of the 3.75% Notes, including the holders’ ability to require the Company to repurchase their notes and the higher interest payments required in an event of default, were considered embedded derivatives and were required to be bifurcated and accounted for at fair value. The Company assessed the value of these embedded derivatives at each balance sheet date. There was no cash or non-cash interest expense recorded in the three months ended March 31, 2016 and 2015 related to the 3.75% Notes. As of December 31, 2014, no amounts remain outstanding related to the 3.75% Notes. 2% Convertible Senior Notes In June 2014, the Company sold $201.3 million in principal amount of the 2% Notes due June 15, 2019 . The interest rate on the notes is 2% per annum, payable semi-annually in arrears in cash on June 15 and December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The Company recorded a debt discount of $35.6 million related to the 2% Notes. The debt discount was recorded as additional paid-in capital to reflect the value of the Company’s nonconvertible debt borrowing rate of 6.2% per annum. This debt discount is being amortized as non-cash interest expense over the five year term of the 2% Notes. The Company incurred deferred financing costs related to this offering of approximately $6.7 million , of which $1.2 million has been reclassified as an offset to the value of the amount allocated to equity. The remainder is recorded as a reduction to debt in the consolidated balance sheet and is being amortized as non-cash interest expense over the five year term of the 2% Notes. The 2% Notes contain provisions that allow for additional interest to the holders of the Notes upon the failure to timely file documents or reports that the Company is required to file with the SEC. The additional interest is at a rate of 0.25% per annum of the principal amount of the notes outstanding for the first 180 days and 0.50% per annum of the principal amount of the notes outstanding for a period up to 360 days. If the Company is purchased by a company outside of the US, then additional taxes may be required to be paid by the Company under the terms of the 2% Notes. 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2% Notes was $1.0 million in the three months ended March 31, 2016 and 2015 . Non-cash interest expense related to the 2% Notes was $2.0 million and $1.9 million in the three months ended March 31, 2016 and 2015 , respectively. As of March 31, 2016 , the Company included $173.7 million on its balance sheet in long-term debt related to the 2% Notes.</t>
  </si>
  <si>
    <t>Capital Lease Obligations</t>
  </si>
  <si>
    <t>Leases, Capital [Abstract]</t>
  </si>
  <si>
    <t>Capital Lease Obligations As of March 31, 2016 and December 31, 2015 , the Company has approximately $13.7 million of manufacturing equipment acquired under capital leases, included in property and equipment, respectively. The obligations under the capital leases are being repaid in equal monthly installments over 24 to 36 month terms and include principal and interest payments with an effective interest rate of 13% to 17% . The assets acquired under capital leases are being amortized on a straight-line basis over five years in accordance with the Company's policy for depreciation of manufacturing equipment. Amortization expense on assets acquired under capital leases is included with depreciation expense. Amortization expense related to these capital leased assets was $0.7 million and $0.5 million in the three months ended March 31, 2016 and 2015 , respectively. Assets held under capital leases consist of the following (in thousands): As of March 31, 2016 December 31, 2015 Manufacturing equipment $ 13,705 $ 13,705 Less: Accumulated amortization (5,030 ) (4,346 ) Total $ 8,675 $ 9,359 The aggregate future minimum lease payments related to these capital leases as of March 31, 2016 , are as follows (in thousands): Years Ending December 31, Minimum Lease Payments 2016 (remaining) $ 4,359 2017 269 Total future minimum lease payments $ 4,628 Interest expense (181 ) Total capital lease obligations $ 4,447 The Company recorded $0.2 million and $0.3 million of interest expense on capital leases in the three months ended March 31, 2016 and 2015.</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three months ended March 31, 2016 and 2015 , all potential dilutive common shares have been excluded from the computation of the diluted net loss per share for all periods presented, as the effect would have been anti-dilutive. Potential dilutive common share equivalents consist of the following: Three Months Ended March 31, 2016 2015 2.00% Convertible Senior Notes 4,327,257 4,327,257 Unvested restricted stock units 1,150,720 961,947 Outstanding options 3,594,297 2,769,259 Total dilutive common shares 9,072,274 8,058,463</t>
  </si>
  <si>
    <t>Accounts Receivable</t>
  </si>
  <si>
    <t>Receivables [Abstract]</t>
  </si>
  <si>
    <t>Accounts Receivable 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Accounts receivable from two customers represented approximately 19% and 11% of gross accounts receivable as of March 31, 2016 , respectively. As of December 31, 2015 accounts receivable from two customers represented approximately 22% and 19% of gross accounts receivable, respectively. The components of accounts receivable are as follows (in thousands) which excludes historical amounts that are now presented in current assets of discontinued operations at December 31, 2015: As of March 31, December 31, 2015 Trade receivables $ 44,008 $ 46,668 Allowance for doubtful accounts (3,534 ) (4,138 ) Total accounts receivable $ 40,474 $ 42,530</t>
  </si>
  <si>
    <t>Disclosure Components Of Inventories [Abstract]</t>
  </si>
  <si>
    <t>Inventories Inventories are held at the lower of cost or market, determined under the first-in, first-out method. Inventory has been recorded at cost as of March 31, 2016 and December 31, 2015 . Work in process is calculated based upon a buildup in the stage of completion using estimated labor inputs for each stage in production. The Company periodically reviews inventories for net realizable value based on quantities on hand and expectations of future use. Inventories consist of the following (in thousands) which excludes historical amounts that are now presented in current assets of discontinued operations at December 31, 2015: As of March 31, December 31, 2015 Raw materials $ 773 $ 632 Work-in-process 2,625 1,960 Finished goods, net 10,626 9,432 Total inventories $ 14,024 $ 12,024</t>
  </si>
  <si>
    <t>Other Intangible Assets</t>
  </si>
  <si>
    <t>Goodwill and Intangible Assets Disclosure [Abstract]</t>
  </si>
  <si>
    <t>Other Intangible Assets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Company recorded $32.9 million of other intangible assets as a result of the acquisition of Neighborhood Diabetes in 2011. In December 2015, the Company completed a long-lived asset impairment test for Neighborhood Diabetes and determined that the carrying value of the long-lived asset group, which included intangible assets, exceeded the undiscounted cash flows expected to be generated from the asset group. The Company compared the fair value of the intangible assets and the related asset group, which was estimated based on the subsequent sales price of the asset group as of February 2016. As a result, an impairment charge of $9.0 million was recorded within general and administrative expenses for the year ended December 31, 2015. The impairment charge was allocated on a pro-rata basis based on the carrying value of the assets within the asset group. As a result, impairment charges of approximately $7.4 million and $1.6 million , respectively, were recorded on the customer relationship and trade name intangible assets. During the three months ended March 31, 2016, the remaining balance of the other intangible assets associated with the acquisition of Neighborhood Diabetes were removed from the balance sheet as part of the divestiture and included in the calculated loss of disposal. No further impairment was recorded upon the sale. The Company recorded $2.1 million of other intangible assets in 2015 as a result of the July 2015 acquisition of its Canadian distribution business. The Company determined that the estimated useful life of the contractual relationship asset is 5 years and is amortizing the asset over the estimated lives, based on the expected cash flows of the assets, accordingly. The amortization expense of other intangible assets was approximately $0.1 million in the three months ended March 31, 2016 , which was recorded in general and administration expenses on the statement of operations. Other intangible assets consist of the following (in thousands). Note that amounts presented below for the year ended December 31, 2015 have been adjusted to remove the intangible assets presented as long-term assets of discontinued operations at December 31, 2015. As of March 31, 2016 December 31, 2015 Gross Carrying Amount Accumulated Amortization Net Book Value Gross Carrying Amount Accumulated Amortization Net Book Value Contractual relationships, net $ 2,067 $ (1,182 ) $ 885 $ 1,933 $ (1,000 ) $ 933 Tradename — — — — — — Total intangible assets $ 2,067 $ (1,182 ) $ 885 $ 1,933 $ (1,000 ) $ 933 Amortization expense was approximately $0.1 million for the three months ended March 31, 2016. There was no amortization expense from continuing operations for the three months ended March 31, 2015. Amortization expense expected for the next five years and thereafter is as follows (in thousands): Years Ending December 31, Contractual Relationships 2016 (remaining) $ 338 2017 187 2018 160 2019 133 2020 67 Thereafter — Total $ 885 As of March 31, 2016 , the weighted average amortization period of the Company’s intangible assets is approximately 4.8 years .</t>
  </si>
  <si>
    <t>Accrued Expenses and Other Current Liabilities</t>
  </si>
  <si>
    <t>Payables and Accruals [Abstract]</t>
  </si>
  <si>
    <t>Product Warranty Costs</t>
  </si>
  <si>
    <t>Accrued expenses and other current liabilities consist of the following (in thousands) which excludes historical amounts that are now presented in current liabilities of discontinued operations at December 31, 2015: As of March 31, December 31, Employee compensation and related items $ 11,309 $ 16,856 Professional and consulting services 5,755 5,654 Suppliers 3,437 4,981 Warranty reserve 1,547 1,592 Sales and use tax 931 1,163 Other 7,406 6,498 Total accrued expenses and other current liabilities $ 30,385 $ 36,744 Product Warranty Costs The Company provides a four -year warranty on its PDMs sold in the United States and a five 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in thousands): Three Months Ended March 31, 2016 2015 Balance at the beginning of the period $ 4,152 $ 2,614 Warranty expense 1,028 467 Warranty claims settled (1,020 ) (420 ) Balance at the end of the period $ 4,160 $ 2,661 As of March 31, December 31, Composition of balance: Short-term $ 1,547 $ 1,592 Long-term 2,613 2,560 $ 4,160 $ 4,152</t>
  </si>
  <si>
    <t>Commitments and Contingencies</t>
  </si>
  <si>
    <t>Commitments and Contingencies Disclosure [Abstract]</t>
  </si>
  <si>
    <t>Commitments and Contingencies Operating Leases The Company leases its facilities in Massachusetts, Canada and Singapore. The Company’s leases are accounted for as operating leases. The leases generally provide for a base rent plus real estate taxes and certain operating expenses related to the leases. Certain of the Company’s operating lease agreements contain scheduled rent increases. Rent expense is recorded using the straight-line method and deferred rent is included in other current and long-term liabilities in the accompanying balance sheets. The Company has considered FASB ASC 840-20, Leases in accounting for these lease provisions. The aggregate future minimum lease payments related to these leases as of March 31, 2016 , are as follows (in thousands): Years Ending December 31, Minimum Lease Payments 2016 (remaining) 1,678 2017 2,181 2018 2,162 2019 2,169 2020 2,146 Thereafter 3,934 Total $ 14,270 Legal Proceedings The Company is in the process of responding to a revised audit report received in December 2015 on behalf of the Centers for Medicare and Medicaid Services and the State of New York alleging overpayment of certain Medicaid claims to Neighborhood Diabetes. The Company is in the process of responding to a draft audit report received in June 2015 from the Connecticut Department of Social Services Office of Quality Assurance alleging overpayment of certain Medicaid claims to Neighborhood Diabetes. As of December 31, 2015, the Company had determined that it was probable that a loss had been incurred for the two audits discussed above and recorded an aggregate liability of $0.9 million through general and administrative expense as of that date which remains accrued as of March 31, 2016. In April 2016, the Company reached a settlement agreement for $0.5 million with the Massachusetts Department of Revenue for sales and use tax audits related to Insulet Corporation, which resulted in a $0.2 million reduction of the previously recorded liability and a credit to general and administrative expenses during the three months ending March 31, 2016. Between May 5, 2015 and June 16, 2015 , three class action lawsuits were filed by shareholders in the U.S. District Court, Massachusetts, against the Company and certain individual current and former executives of the Company. Two suits subsequently were voluntarily dismissed. Arkansas Teacher Retirement System v. Insulet, et al. , 1:15-cv-12345, which remains outstanding, alleges that the Company (and certain executives) committed violations of Sections 10(b) and 20(a) and Rule 10b-5 of the Securities Exchange Act of 1934 by making allegedly false and misleading statements about the Company’s business, operations, and prospects. The lawsuit seeks, among other things, compensatory damages in connection with the Company’s allegedly inflated stock price between May 7, 2013 and April 30, 2015, as well as attorneys’ fees and costs. Due in part to the preliminary nature of this matter, the Company currently cannot reasonably estimate a possible loss, or range of loss, in connection with this matter.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Equity</t>
  </si>
  <si>
    <t>Disclosure of Compensation Related Costs, Share-based Payments [Abstract]</t>
  </si>
  <si>
    <t>Equity The Company accounts for stock-based compensation under the provisions of FASB ASC 718-10, Compensation — Stock Compensation (“ASC 718-10”), 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The Company uses the Black-Scholes option pricing model to determine the weighted-average fair value of options granted. The Company determines the intrinsic value of restricted stock and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vesting period of the awards. The determination of the fair value of share-based payment awards utilizing the Black-Scholes model is affected by the stock price and the following assumptions, including expected volatility, expected life of the awards, the risk-free interest rate, and the dividend yield. The expected volatility is computed over expected terms based upon the historical volatility of the Company's stock. The expected life of the awards is estimated based on the midpoint scenario, which combines historical exercise data with hypothetical exercise data for outstanding options. The risk-free interest rate assumption is based on observed interest rates appropriate for the terms of the awards. The dividend yield assumption is based on Company history and expectation of paying no dividends. Forfeitures are estimated at the time of grant and revised, if necessary, in subsequent periods if actual forfeitures differ from those estimates. Stock-based compensation expense recognized in the financial statements is based on awards that are ultimately expected to vest.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Stock-based compensation expense related to share-based awards recognized in the three months ended March 31, 2016 and 2015 was $5.3 million and calculated on awards ultimately expected to vest. At March 31, 2016 , the Company had $55.0 million of total unrecognized compensation expense related to unvested stock options and restricted stock units. Stock Optio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may be granted to persons who are, at the time of grant, employees, officers, non-employee directors or key persons (including consultants and prospective employees) of the Company. The 2007 Plan provides for the granting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As of March 31, 2016 , 4,505,202 shares remain available for future issuance under the 2007 Plan. The Company awarded 194,500 shares of performance-based incentive stock options in 2015. The stock options were granted under the 2007 Plan and vest over a four year period from the grant date with the potential of an accelerated vesting period pursuant to the achievement of certain performance conditions. The following summarizes the activity under the Company’s stock option plans in the three months ended March 31, 2016: Number of Options (#) Weighted Average Exercise Price ($) Aggregate Intrinsic Value ($) (In thousands) Balance, December 31, 2015 2,999,199 $ 31.37 Granted 679,882 29.94 Exercised (1) (49,137 ) 16.20 $ 777 Canceled (35,647 ) 31.76 Balance, March 31, 2016 3,594,297 $ 31.31 $ 12,708 Vested, March 31, 2016 (2) 1,160,154 $ 29.65 $ 6,707 Vested and expected to vest, March 31, 2016 (2)(3) 3,197,410 $ 11,689 (1) The aggregate intrinsic value was calculated based on the positive difference between the estimated fair value of the Company’s common stock as of the date of exercise and the exercise price of the underlying options. (2) The aggregate intrinsic value was calculated based on the positive difference between the estimated fair value of the Company’s common stock as of March 31, 2016 , and the exercise price of the underlying options. (3) Represents the number of vested options as of March 31, 2016 , plus the number of unvested options expected to vest as of March 31, 2016 , based on the unvested options outstanding at March 31, 2016 , adjusted for the estimated forfeiture. At March 31, 2016 there were 3,594,297 options outstanding with a weighted average exercise price of $31.31 and a weighted average remaining contractual life of 8.6 years . At March 31, 2016 there were 1,160,154 options exercisable with a weighted average exercise price of $29.65 and a weighted average remaining contractual life of 7.2 years. Employee stock-based compensation expense related to stock options in the three months ended March 31, 2016 and 2015 was $2.3 million and $3.0 million , respectively, and was based on awards ultimately expected to vest. At March 31, 2016 , the Company had $25.4 million of total unrecognized compensation expense related to stock options that will be recognized over a weighted average vesting period of 1.5 years. Restricted Stock Units In the three months ended March 31, 2016 , the Company awarded 518,092 restricted stock units to certain employees and non-employee members of the Board of Directors, which included 149,256 restricted stock units subject to the achievement of performance conditions (performance-based restricted stock units). The number of performance-based restricted stock units granted during the three months ended March 31, 2016 that are expected to vest may vary based on the Company's quarterly evaluation of the probability of the performance criteria being achieved. The Company recognized stock compensation expense of $0.6 million in the three months ended March 31, 2016 as it expects a portion of the performance-based restricted stock units granted will be earned based on its evaluation of the performance criteria at March 31, 2016. Performance awards are amortized over the service period using an accelerated attribution method. The restricted stock units were granted under the 2007 Plan and vest over a three year period from the grant date. The restricted stock units granted during the three months ended March 31, 2016 have a weighted average fair value of $29.42 per share based on the closing price of the Company’s common stock on the date of grant and were valued at approximately $15.2 million on their grant date. The Company is recognizing the compensation expense over the vesting period. Approximately $2.3 million and of stock-based compensation expense related to the vesting of non-performance based restricted stock units was recognized in the three months ended March 31, 2016 and 2015 using the straight line method. Approximately $29.5 million of the fair value of the restricted stock units remained unrecognized as of March 31, 2016 and will be recognized over a weighted average period of 1.5 years. Under the terms of the awards, the Company will issue shares of common stock on each of the vesting dates. The following table summarizes the status of the Company’s restricted stock units in the three months ended March 31, 2016: Number of Shares (#) Weighted Average Fair Value ($) Balance, December 31, 2015 811,965 $ 32.30 Granted 518,092 29.42 Vested (160,253 ) 31.60 Forfeited (19,084 ) 33.35 Balance, March 31, 2016 1,150,720 $ 31.08 Employee Stock Purchase Plan As of March 31, 2016 and 2015, the Company had no shares contingently issued under the Employee Stock Purchase Plan (“ESPP”). In the three months ended March 31, 2016 and 2015, the Company recorded no significant stock-based compensation expense related to the ESPP.</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4 and 2010 through 2014, respectively. In addition, the Company has generated tax losses since its inception in 2000. These years may be subject to examination if the losses are carried forward and utilized in future years. At March 31, 2016 and December 31, 2015 , the Company provided a valuation allowance for the full amount of its net deferred tax asset because it is not more likely than not that the future tax benefit will be realized. Income tax expense consists of the following (in thousands): Three Months Ended March 31, 2016 2015 Current $ 75 $ 24 Deferred (11 ) — Total $ 64 $ 24 The Company has generated deferred tax liabilities related to its amortization of acquired goodwill for tax purposes because the goodwill is not amortized for financial reporting purposes. The tax amortization gives rise to a temporary difference and a tax liability, which will only reverse at the time of ultimate disposition or impairment of the underlying goodwill. Due to the uncertain timing of this reversal, the temporary difference cannot be considered as a source of future taxable income for purposes of determining a valuation allowance; therefore, the tax liability cannot be used to offset deferred tax assets. The Company had no unrecognized tax benefits at March 31, 2016 .</t>
  </si>
  <si>
    <t>Summary of Significant Accounting Policies (Policies)</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the lives of property and equipment and intangible assets, as well as warranty and doubtful accounts allowance reserve calculations. Actual results may differ from those estimates.</t>
  </si>
  <si>
    <t>Foreign Currency Transactions and Translations</t>
  </si>
  <si>
    <t>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other expense, net, and were not material in the three months ending March 31, 2016 and 2015.</t>
  </si>
  <si>
    <t>Principles of Consolidation</t>
  </si>
  <si>
    <t xml:space="preserve">Principles of Consolidation The consolidated financial statements include the accounts of the Company and its wholly-owned subsidiaries. All material intercompany balances and transactions have been eliminated in consolidation. </t>
  </si>
  <si>
    <t>Cash and Cash Equivalents</t>
  </si>
  <si>
    <t xml:space="preserve">Cash and Cash Equivalents For the purpose of the financial statement classification, the Company considers all highly liquid investment instruments with original maturities of 90 days or less, when purchased, to be cash equivalents. Cash equivalents include money market accounts, which are carried at cost which approximates their fair value. Outstanding letters of credit, related to security deposits for lease obligations, totaled $1.2 million as of March 31, 2016 and December 31, 2015 . </t>
  </si>
  <si>
    <t>Property and Equipment</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Segment Reporting</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t>
  </si>
  <si>
    <t xml:space="preserve">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three months ended March 31, 2016 or 2015 . As a result of the sale of Neighborhood Diabetes, goodwill was allocated to the discontinued business using the relative fair value approach. </t>
  </si>
  <si>
    <t>Revenue Recognition</t>
  </si>
  <si>
    <t>Revenue Recognition The Company generates most of its revenue from global sales of the OmniPod System. Revenue also includes sales of devices based on the OmniPod technology platform to global pharmaceutical and biotechnology companies for the delivery of subcutaneous drugs across multiple therapeutic area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As of March 31, 2016 and December 31, 2015 , the Company had deferred revenue of $1.7 million and $2.5 million , respectively, which included $0.2 million classified in other long-term liabilities in each period. Deferred revenue primarily relates to undelivered elements on certain arrangements within the Company's developmental arrangements and other instances where the Company not yet met the revenue recognition criteria. International OmniPod revenue accounted for approximately 19% and 8% of total revenue in the three months ended March 31, 2016 and 2015 , respectively.</t>
  </si>
  <si>
    <t>Shipping and Handling Cost</t>
  </si>
  <si>
    <t>Shipping and Handling Costs The Company does not typically charge its customers for shipping and handling costs associated with shipping its product to its customers. These shipping and handling costs are included in general and administrative expenses.</t>
  </si>
  <si>
    <t>Concentration of Credit Risk</t>
  </si>
  <si>
    <t xml:space="preserve">Concentration of Credit Risk Financial instruments that subject the Company to credit risk primarily consist of cash and cash equivalents. The Company maintains the majority of its cash with two financial institutions. The Company purchases OmniPods from Flextronics International Ltd., its single source supplier. As of March 31, 2016 and December 31, 2015 , liabilities to this vendor represented approximately 29% and 28% of the combined balance of accounts payable, accrued expenses and other current liabilities, respectively. In the three months ended March 31, 2016 , three customers represented 17% , 15% and 10% of total revenue, respectively. In the three months ended March 31, 2015 , one customer represented 12% of total revenue. </t>
  </si>
  <si>
    <t>Reclassification of Prior Period Balance</t>
  </si>
  <si>
    <t>Reclassification of Prior Period Balance Certain reclassifications have been made to prior periods amounts to conform to the current period financial statement presentation including adjusting footnotes within to reflect the presentation of discontinued operations. These reclassifications have no effect on previously reported net income.</t>
  </si>
  <si>
    <t>Recent Accounting Pronouncements Not Yet Adopted</t>
  </si>
  <si>
    <t>Recent Accounting Pronouncements In May 2014, the FASB issued ASU No. 2014-09, Revenue from Contracts with Customers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kes additional estimates regarding performance conditions and the allocation of variable consideration. The guidance is effective in fiscal years beginning January 1, 2018, with early adoption permitted. The Company is currently evaluating the impact of ASU 2014-09. The Company has not yet selected a transition method nor has it determined the effect of the standard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As of March 31, 2016 , the Company has adopted ASU 2014-12, which did not have an impact on the consolidated financial statements.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and interim periods within annual periods beginning after 15 December 2016. Early adoption is permitted. The Company concluded, that if this standard had been adopted as of March 31, 2016 substantial doubt about the Company’s ability to continue as a going concern would not exist.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In September 2015, the FASB issued ASU No. 2015-16, Business Combinations,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guidance is effective in 2016 for calendar year-end public entities. Early adoption is permitted. As of March 31, 2016 , the Company has adopted ASU 2014-12, which did not have an impact on the consolidated financial statement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In March 2016, the FASB issued ASU 2016-09, Compensation - Stock Compensation (Topic 718):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The Company is currently evaluating the impact of ASU 2016-09.</t>
  </si>
  <si>
    <t>Fair Value of Financial Instruments</t>
  </si>
  <si>
    <t>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t>
  </si>
  <si>
    <t>Accounts Receivable and Allowance for Doubtful Accounts</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t>Inventories are held at the lower of cost or market, determined under the first-in, first-out method. Inventory has been recorded at cost as of March 31, 2016 and December 31, 2015 . Work in process is calculated based upon a buildup in the stage of completion using estimated labor inputs for each stage in production. The Company periodically reviews inventories for net realizable value based on quantities on hand and expectations of future use.</t>
  </si>
  <si>
    <t>Intangibles and Other Long-Lived Assets</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
  </si>
  <si>
    <t>Warranty</t>
  </si>
  <si>
    <t>The Company provides a four -year warranty on its PDMs sold in the United States and a five 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As these estimates are based on historical experience, and the Company continues to introduce new products and versions, the Company also considers the anticipated performance of the product over its warranty period in estimating warranty reserves.</t>
  </si>
  <si>
    <t>Stock-Based Compensation</t>
  </si>
  <si>
    <t>The Company accounts for stock-based compensation under the provisions of FASB ASC 718-10, Compensation — Stock Compensation (“ASC 718-10”), 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The Company uses the Black-Scholes option pricing model to determine the weighted-average fair value of options granted. The Company determines the intrinsic value of restricted stock and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vesting period of the awards. The determination of the fair value of share-based payment awards utilizing the Black-Scholes model is affected by the stock price and the following assumptions, including expected volatility, expected life of the awards, the risk-free interest rate, and the dividend yield. The expected volatility is computed over expected terms based upon the historical volatility of the Company's stock. The expected life of the awards is estimated based on the midpoint scenario, which combines historical exercise data with hypothetical exercise data for outstanding options. The risk-free interest rate assumption is based on observed interest rates appropriate for the terms of the awards. The dividend yield assumption is based on Company history and expectation of paying no dividends. Forfeitures are estimated at the time of grant and revised, if necessary, in subsequent periods if actual forfeitures differ from those estimates. Stock-based compensation expense recognized in the financial statements is based on awards that are ultimately expected to vest.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4 and 2010 through 2014, respectively. In addition, the Company has generated tax losses since its inception in 2000. These years may be subject to examination if the losses are carried forward and utilized in future years. </t>
  </si>
  <si>
    <t>Discontinued Operations (Tables)</t>
  </si>
  <si>
    <t>Discontinued Operations, Income Statement and Balance Sheet Disclosures</t>
  </si>
  <si>
    <t xml:space="preserve">The following is a summary of the operating results of Neighborhood Diabetes included in discontinued operations for the three months ending March 31, 2016 and 2015: Three Months Ended March 31, (In thousands) 2016 2015 Discontinued operations: Revenue (1) $ 7,730 $ 13,067 Cost of revenue 5,369 9,453 Gross profit 2,361 3,614 Operating and other expenses 2,481 4,978 Loss on sale of Neighborhood Diabetes 1,264 — Loss from discontinued operations before taxes (1,384 ) (1,364 ) Income tax expense (408 ) (28 ) Net loss from discontinued operations $ (1,792 ) $ (1,392 ) The following is a summary of the Neighborhood Diabetes assets and liabilities presented as discontinued operations as of December 31, 2015: December 31, (In thousands) ASSETS Accounts receivable, net $ 5,857 Inventories, net 2,019 Prepaid expenses and other current assets 1,376 Current assets of discontinued operations 9,252 Intangible assets, net 1,788 Goodwill 140 Other non-current assets 28 Long-term assets of discontinued operations 1,956 Total assets of discontinued operations $ 11,208 LIABILITIES Accounts payable $ 3,436 Accrued expenses and other current liabilities 1,883 Current liabilities of discontinued operations 5,319 Total liabilities of discontinued operations $ 5,319 </t>
  </si>
  <si>
    <t>Fair Value Measurements (Tables)</t>
  </si>
  <si>
    <t>Fair Value, Assets Measured on Recurring and Nonrecurring Basis</t>
  </si>
  <si>
    <t>The following table provides a summary of assets that are measured at fair value as of March 31, 2016 and December 31, 2015 , aggregated by the level in the fair value hierarchy within which those measurements fall (in thousands): Fair Value Measurements Total Level 1 Level 2 Level 3 March 31, 2016 Recurring Fair Value Measurements: Cash Equivalents - Money Market Funds $ 98,305 $ 98,305 $ — $ — Non-Recurring Fair Value Measurements: Long-lived assets held and used (1) $ — $ — $ — $ — December 31, 2015 Recurring Fair Value Measurements: Cash Equivalents - Money Market Funds $ 98,223 $ 98,223 $ — $ — Non-Recurring Fair Value Measurements: Long-lived assets held and used (1) $ 1,788 $ — $ — $ 1,788</t>
  </si>
  <si>
    <t>Fair Value, Liabilities Measured on Recurring and Nonrecurring Basis</t>
  </si>
  <si>
    <t>The carrying amounts and the estimated fair values of financial instruments as of March 31, 2016 and December 31, 2015 , are as follows (in thousands): March 31, 2016 December 31, 2015 Carrying Value Estimated Fair Value Carrying Estimated Fair 2% Convertible Senior Notes $ 173,681 $ 195,915 $ 171,698 $ 207,882</t>
  </si>
  <si>
    <t>Debt (Tables)</t>
  </si>
  <si>
    <t>Outstanding Convertible Debt and Related Deferred Financing Costs</t>
  </si>
  <si>
    <t>The Company had outstanding convertible debt and related deferred financing costs on its consolidated balance sheet as follows (in thousands): As of March 31, December 31, 2015 Principal amount of the 2% Convertible Senior Notes $ 201,250 $ 201,250 Unamortized debt discount (24,002 ) (25,704 ) Deferred financing costs (3,567 ) (3,848 ) Long-term debt, net of discount $ 173,681 $ 171,698</t>
  </si>
  <si>
    <t>Interest and Other Expense</t>
  </si>
  <si>
    <t>Interest expense related to the 3.75% Notes (as defined below) and the 2% Notes was included in interest and other expense on the consolidated statements of operations as follows (in thousands): Three Months Ended March 31, 2016 2015 Contractual coupon interest $ 1,006 $ 1,006 Accretion of debt discount 1,702 1,601 Amortization of debt issuance costs 282 282 Total interest and other expense $ 2,990 $ 2,889</t>
  </si>
  <si>
    <t>Capital Lease Obligations (Tables)</t>
  </si>
  <si>
    <t>Schedule of Capital Leased Assets</t>
  </si>
  <si>
    <t>Assets held under capital leases consist of the following (in thousands): As of March 31, 2016 December 31, 2015 Manufacturing equipment $ 13,705 $ 13,705 Less: Accumulated amortization (5,030 ) (4,346 ) Total $ 8,675 $ 9,359</t>
  </si>
  <si>
    <t>Schedule of Future Minimum Lease Payments for Capital Leases</t>
  </si>
  <si>
    <t>The aggregate future minimum lease payments related to these capital leases as of March 31, 2016 , are as follows (in thousands): Years Ending December 31, Minimum Lease Payments 2016 (remaining) $ 4,359 2017 269 Total future minimum lease payments $ 4,628 Interest expense (181 ) Total capital lease obligations $ 4,447</t>
  </si>
  <si>
    <t>Net Loss Per Share (Tables)</t>
  </si>
  <si>
    <t>Potential Common Shares Excluded from Computation of Diluted Net Loss per Share</t>
  </si>
  <si>
    <t>Potential dilutive common share equivalents consist of the following: Three Months Ended March 31, 2016 2015 2.00% Convertible Senior Notes 4,327,257 4,327,257 Unvested restricted stock units 1,150,720 961,947 Outstanding options 3,594,297 2,769,259 Total dilutive common shares 9,072,274 8,058,463</t>
  </si>
  <si>
    <t>Accounts Receivable (Tables)</t>
  </si>
  <si>
    <t>Components of Accounts Receivable</t>
  </si>
  <si>
    <t>The components of accounts receivable are as follows (in thousands) which excludes historical amounts that are now presented in current assets of discontinued operations at December 31, 2015: As of March 31, December 31, 2015 Trade receivables $ 44,008 $ 46,668 Allowance for doubtful accounts (3,534 ) (4,138 ) Total accounts receivable $ 40,474 $ 42,530</t>
  </si>
  <si>
    <t>Inventories (Tables)</t>
  </si>
  <si>
    <t>Components of Inventories</t>
  </si>
  <si>
    <t>Inventories consist of the following (in thousands) which excludes historical amounts that are now presented in current assets of discontinued operations at December 31, 2015: As of March 31, December 31, 2015 Raw materials $ 773 $ 632 Work-in-process 2,625 1,960 Finished goods, net 10,626 9,432 Total inventories $ 14,024 $ 12,024</t>
  </si>
  <si>
    <t>Other Intangible Assets (Tables)</t>
  </si>
  <si>
    <t>Components of Other Intangible Assets</t>
  </si>
  <si>
    <t>Other intangible assets consist of the following (in thousands). Note that amounts presented below for the year ended December 31, 2015 have been adjusted to remove the intangible assets presented as long-term assets of discontinued operations at December 31, 2015. As of March 31, 2016 December 31, 2015 Gross Carrying Amount Accumulated Amortization Net Book Value Gross Carrying Amount Accumulated Amortization Net Book Value Contractual relationships, net $ 2,067 $ (1,182 ) $ 885 $ 1,933 $ (1,000 ) $ 933 Tradename — — — — — — Total intangible assets $ 2,067 $ (1,182 ) $ 885 $ 1,933 $ (1,000 ) $ 933</t>
  </si>
  <si>
    <t>Amortization Expense Expected for Next Five Years</t>
  </si>
  <si>
    <t>. There was no amortization expense from continuing operations for the three months ended March 31, 2015. Amortization expense expected for the next five years and thereafter is as follows (in thousands): Years Ending December 31, Contractual Relationships 2016 (remaining) $ 338 2017 187 2018 160 2019 133 2020 67 Thereafter — Total $ 885</t>
  </si>
  <si>
    <t>(Tables)</t>
  </si>
  <si>
    <t>Reconciliation of Changes in Product Warranty Liability</t>
  </si>
  <si>
    <t>A reconciliation of the changes in the Company’s product warranty liability is as follows (in thousands): Three Months Ended March 31, 2016 2015 Balance at the beginning of the period $ 4,152 $ 2,614 Warranty expense 1,028 467 Warranty claims settled (1,020 ) (420 ) Balance at the end of the period $ 4,160 $ 2,661 As of March 31, December 31, Composition of balance: Short-term $ 1,547 $ 1,592 Long-term 2,613 2,560 $ 4,160 $ 4,152</t>
  </si>
  <si>
    <t>Accounts Payable and Accrued Liabilities Disclosure [Text Block]</t>
  </si>
  <si>
    <t>Accrued expenses and other current liabilities consist of the following (in thousands) which excludes historical amounts that are now presented in current liabilities of discontinued operations at December 31, 2015: As of March 31, December 31, Employee compensation and related items $ 11,309 $ 16,856 Professional and consulting services 5,755 5,654 Suppliers 3,437 4,981 Warranty reserve 1,547 1,592 Sales and use tax 931 1,163 Other 7,406 6,498 Total accrued expenses and other current liabilities $ 30,385 $ 36,744</t>
  </si>
  <si>
    <t>Equity (Tables)</t>
  </si>
  <si>
    <t>Stock Option Activity</t>
  </si>
  <si>
    <t>The following summarizes the activity under the Company’s stock option plans in the three months ended March 31, 2016: Number of Options (#) Weighted Average Exercise Price ($) Aggregate Intrinsic Value ($) (In thousands) Balance, December 31, 2015 2,999,199 $ 31.37 Granted 679,882 29.94 Exercised (1) (49,137 ) 16.20 $ 777 Canceled (35,647 ) 31.76 Balance, March 31, 2016 3,594,297 $ 31.31 $ 12,708 Vested, March 31, 2016 (2) 1,160,154 $ 29.65 $ 6,707 Vested and expected to vest, March 31, 2016 (2)(3) 3,197,410 $ 11,689 (1) The aggregate intrinsic value was calculated based on the positive difference between the estimated fair value of the Company’s common stock as of the date of exercise and the exercise price of the underlying options. (2) The aggregate intrinsic value was calculated based on the positive difference between the estimated fair value of the Company’s common stock as of March 31, 2016 , and the exercise price of the underlying options. (3) Represents the number of vested options as of March 31, 2016 , plus the number of unvested options expected to vest as of March 31, 2016 , based on the unvested options outstanding at March 31, 2016 , adjusted for the estimated forfeiture.</t>
  </si>
  <si>
    <t>Summary of Restricted Stock Units</t>
  </si>
  <si>
    <t>The following table summarizes the status of the Company’s restricted stock units in the three months ended March 31, 2016: Number of Shares (#) Weighted Average Fair Value ($) Balance, December 31, 2015 811,965 $ 32.30 Granted 518,092 29.42 Vested (160,253 ) 31.60 Forfeited (19,084 ) 33.35 Balance, March 31, 2016 1,150,720 $ 31.08</t>
  </si>
  <si>
    <t>Income Taxes (Tables)</t>
  </si>
  <si>
    <t>Income Tax Benefit (Expense)</t>
  </si>
  <si>
    <t>Income tax expense consists of the following (in thousands): Three Months Ended March 31, 2016 2015 Current $ 75 $ 24 Deferred (11 ) — Total $ 64 $ 24</t>
  </si>
  <si>
    <t>Nature of Business (Details)</t>
  </si>
  <si>
    <t>Mar. 31, 2016in</t>
  </si>
  <si>
    <t>Nature of Business [Line Items]</t>
  </si>
  <si>
    <t>Number of Inches of Tubing in conventional insulin pump</t>
  </si>
  <si>
    <t>Summary of Significant Accounting Policies (Detail)</t>
  </si>
  <si>
    <t>Mar. 31, 2016USD ($)segmentcustomerlocation</t>
  </si>
  <si>
    <t>Mar. 31, 2015USD ($)segmentcustomer</t>
  </si>
  <si>
    <t>Dec. 31, 2015USD ($)</t>
  </si>
  <si>
    <t>Significant Accounting Policies [Line Items]</t>
  </si>
  <si>
    <t>Deferred financing costs</t>
  </si>
  <si>
    <t>Return Period</t>
  </si>
  <si>
    <t>45 days</t>
  </si>
  <si>
    <t>Return Period Canada</t>
  </si>
  <si>
    <t>90 days</t>
  </si>
  <si>
    <t>Restricted Cash</t>
  </si>
  <si>
    <t>Goodwill impairment loss</t>
  </si>
  <si>
    <t>Number of accredited financial institutions which the Company maintains the majority of its cash | location</t>
  </si>
  <si>
    <t>Number of Single Source Suppliers | customer</t>
  </si>
  <si>
    <t>Number of operating segment | segment</t>
  </si>
  <si>
    <t>Percentage Of Accounts Payable, Accrued Expenses, and Other Current Liabilities</t>
  </si>
  <si>
    <t>29.00%</t>
  </si>
  <si>
    <t>28.00%</t>
  </si>
  <si>
    <t>Segment Reporting, Disclosure of Major Customers</t>
  </si>
  <si>
    <t>Other Noncurrent Liabilities [Member]</t>
  </si>
  <si>
    <t>International Sales [Member]</t>
  </si>
  <si>
    <t>Percent of Revenue</t>
  </si>
  <si>
    <t>19.00%</t>
  </si>
  <si>
    <t>8.00%</t>
  </si>
  <si>
    <t>One Customer [Member]</t>
  </si>
  <si>
    <t>17.00%</t>
  </si>
  <si>
    <t>12.00%</t>
  </si>
  <si>
    <t>Customer Two [Member]</t>
  </si>
  <si>
    <t>15.00%</t>
  </si>
  <si>
    <t>Customer Three [Member] [Domain]</t>
  </si>
  <si>
    <t>10.00%</t>
  </si>
  <si>
    <t>Discontinued Operations - Narrative (Details) - USD ($) $ in Thousands</t>
  </si>
  <si>
    <t>Feb. 12, 2016</t>
  </si>
  <si>
    <t>Income Statement, Balance Sheet and Additional Disclosures by Disposal Groups, Including Discontinued Operations [Line Items]</t>
  </si>
  <si>
    <t>Discontinued Operation, Period of Continuing Involvement after Disposal</t>
  </si>
  <si>
    <t>6 months</t>
  </si>
  <si>
    <t>Discontinued Operation, Intra-Entity Amounts, Discontinued Operation after Disposal, Expense</t>
  </si>
  <si>
    <t>Neighborhood Diabetes [Member]</t>
  </si>
  <si>
    <t>Proceeds from Divestiture of Interest in Subsidiaries and Affiliates</t>
  </si>
  <si>
    <t>Neighborhood Diabetes, Subsidiary of Liberty Medical [Member]</t>
  </si>
  <si>
    <t>Neighborhood Diabetes, Subsidiary of Liberty Medical [Member] | Neighborhood Diabetes [Member]</t>
  </si>
  <si>
    <t>Discontinued Operation, Intra-Entity Amounts, Discontinued Operation after Disposal, Revenue</t>
  </si>
  <si>
    <t>Discontinued Operations - Income Statement and Balance Sheet Disclosures (Details) - USD ($) $ in Thousands</t>
  </si>
  <si>
    <t>Disposal Group, Including Discontinued Operation, Income Statement Disclosures [Abstract]</t>
  </si>
  <si>
    <t>Net loss from discontinued operations</t>
  </si>
  <si>
    <t>Disposal Group, Including Discontinued Operation, Balance Sheet Disclosures [Abstract]</t>
  </si>
  <si>
    <t>Net Cash Provided by (Used in) Discontinued Operations [Abstract]</t>
  </si>
  <si>
    <t>Cash Provided by (Used in) Operating Activities, Discontinued Operations</t>
  </si>
  <si>
    <t>Operating and other expenses</t>
  </si>
  <si>
    <t>Loss on sale of Neighborhood Diabetes</t>
  </si>
  <si>
    <t>Loss from discontinued operations before taxes</t>
  </si>
  <si>
    <t>Prepaid and other current assets</t>
  </si>
  <si>
    <t>Disposal Group, Including Discontinued Operation, Intangible Assets, Noncurrent</t>
  </si>
  <si>
    <t>Disposal Group, Including Discontinued Operation, Goodwill, Noncurrent</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Liabilities, Current</t>
  </si>
  <si>
    <t>Disposal Group, Including Discontinued Operation, Liabilities</t>
  </si>
  <si>
    <t>Fair Value Measurements - Schedule of Assets Measured on a Recurring and Nonrecurring Basis (Details) - USD ($) $ in Thousands</t>
  </si>
  <si>
    <t>Fair Value, Measurements, Recurring [Member]</t>
  </si>
  <si>
    <t>Fair Value, Assets and Liabilities Measured on Recurring and Nonrecurring Basis [Line Items]</t>
  </si>
  <si>
    <t>Cash Equivalents - Money Market Funds</t>
  </si>
  <si>
    <t>Fair Value, Measurements, Recurring [Member] | Level 1</t>
  </si>
  <si>
    <t>Fair Value, Measurements, Recurring [Member] | Level 2</t>
  </si>
  <si>
    <t>Fair Value, Measurements, Recurring [Member] | Level 3</t>
  </si>
  <si>
    <t>Fair Value, Measurements, Nonrecurring [Member]</t>
  </si>
  <si>
    <t>Long-lived assets held and used</t>
  </si>
  <si>
    <t>Fair Value, Measurements, Nonrecurring [Member] | Level 1</t>
  </si>
  <si>
    <t>Fair Value, Measurements, Nonrecurring [Member] | Level 2</t>
  </si>
  <si>
    <t>Fair Value, Measurements, Nonrecurring [Member] | Level 3</t>
  </si>
  <si>
    <t>Finite-lived Intangible Assets, Fair Value Disclosure</t>
  </si>
  <si>
    <t>Fair Value Measurements - Schedule of Liabilities Measure on Recurring and Nonrecurring Basis (Details) - 2% Convertible Notes - Level 1 - USD ($) $ in Thousands</t>
  </si>
  <si>
    <t>Estimate of Fair Value Measurement [Member]</t>
  </si>
  <si>
    <t>2% Convertible Senior Notes</t>
  </si>
  <si>
    <t>Reported Value Measurement [Member]</t>
  </si>
  <si>
    <t>Fair Value Measurements - Additional Information (Details) - USD ($) $ in Thousands</t>
  </si>
  <si>
    <t>Jun. 30, 2014</t>
  </si>
  <si>
    <t>Principal amount of Senior Notes</t>
  </si>
  <si>
    <t>Unamortized discount</t>
  </si>
  <si>
    <t>2% Convertible Notes</t>
  </si>
  <si>
    <t>Debt - Outstanding Convertible Debt and Related Deferred Financing Costs (Detail) - USD ($) $ in Thousands</t>
  </si>
  <si>
    <t>Jun. 30, 2011</t>
  </si>
  <si>
    <t>Debt Instrument [Line Items]</t>
  </si>
  <si>
    <t>3.75% Convertible Notes</t>
  </si>
  <si>
    <t>Debt - Interest Expense (Detail) - USD ($) $ in Thousands</t>
  </si>
  <si>
    <t>12 Months Ended</t>
  </si>
  <si>
    <t>Dec. 31, 2014</t>
  </si>
  <si>
    <t>Contractual coupon interest</t>
  </si>
  <si>
    <t>Accretion of debt discount</t>
  </si>
  <si>
    <t>Amortization of debt issuance costs</t>
  </si>
  <si>
    <t>Loss on debt extinguishment</t>
  </si>
  <si>
    <t>Interest and Other Expense, Total</t>
  </si>
  <si>
    <t>Debt - Narrative (Detail)</t>
  </si>
  <si>
    <t>1 Months Ended</t>
  </si>
  <si>
    <t>Jul. 31, 2014USD ($)shares</t>
  </si>
  <si>
    <t>Jun. 30, 2014USD ($)$ / shares</t>
  </si>
  <si>
    <t>Jun. 30, 2011USD ($)$ / shares</t>
  </si>
  <si>
    <t>Jun. 30, 2008</t>
  </si>
  <si>
    <t>Mar. 31, 2016USD ($)</t>
  </si>
  <si>
    <t>Mar. 31, 2015USD ($)</t>
  </si>
  <si>
    <t>Dec. 31, 2014USD ($)</t>
  </si>
  <si>
    <t>Shares Issued with debt conversion | shares</t>
  </si>
  <si>
    <t>Issuance of common stock pursuant to conversion of debt</t>
  </si>
  <si>
    <t>5.375% Convertible Notes</t>
  </si>
  <si>
    <t>Debt, interest rate</t>
  </si>
  <si>
    <t>5.375%</t>
  </si>
  <si>
    <t>Debt, maturity date</t>
  </si>
  <si>
    <t>Jun. 15,
		2013</t>
  </si>
  <si>
    <t>Payments of long-term debt</t>
  </si>
  <si>
    <t>5.375% Convertible Notes | Investor</t>
  </si>
  <si>
    <t>Repurchase premium</t>
  </si>
  <si>
    <t>21.50%</t>
  </si>
  <si>
    <t>Amount allocated to debt</t>
  </si>
  <si>
    <t>Amount allocated to equity</t>
  </si>
  <si>
    <t>Debt Instrument, Redemption, Principal Amount</t>
  </si>
  <si>
    <t>Repayment of remaining prinicpal amount including interest</t>
  </si>
  <si>
    <t>3.75%</t>
  </si>
  <si>
    <t>Jun. 15,
		2016</t>
  </si>
  <si>
    <t>Debt Instrument, Repurchased Face Amount</t>
  </si>
  <si>
    <t>Debt conversion rate</t>
  </si>
  <si>
    <t>Principal amount per note used in conversion rate</t>
  </si>
  <si>
    <t>Conversion price, per share | $ / shares</t>
  </si>
  <si>
    <t>Deferred financing costs, amortization period</t>
  </si>
  <si>
    <t>5 years</t>
  </si>
  <si>
    <t>Debt Instrument repurchase premium in dollars</t>
  </si>
  <si>
    <t>Principal Amount Of Old Debt Held</t>
  </si>
  <si>
    <t>Interest expense related to Notes</t>
  </si>
  <si>
    <t>Percentage required of the last reported sale price per share of the Company's common stock for redemption</t>
  </si>
  <si>
    <t>130.00%</t>
  </si>
  <si>
    <t>Number of trading days</t>
  </si>
  <si>
    <t>20 days</t>
  </si>
  <si>
    <t>Number of consecutive trading days</t>
  </si>
  <si>
    <t>30 days</t>
  </si>
  <si>
    <t>Principal amount of debt converted</t>
  </si>
  <si>
    <t>Total Consideration Paid</t>
  </si>
  <si>
    <t>3.75% Convertible Notes | Modified Debt</t>
  </si>
  <si>
    <t>Nonconvertible debt borrowing rate</t>
  </si>
  <si>
    <t>16.50%</t>
  </si>
  <si>
    <t>Transaction fees</t>
  </si>
  <si>
    <t>3.75% Convertible Notes | Debt discount related to premium payment in connection with the purchase of</t>
  </si>
  <si>
    <t>3.75% Convertible Notes | Debt discount related to the increase in the value of the conversion feature.</t>
  </si>
  <si>
    <t>3.75% Convertible Notes | New Debt</t>
  </si>
  <si>
    <t>12.40%</t>
  </si>
  <si>
    <t>Debt discount amortization period</t>
  </si>
  <si>
    <t>Finance costs reclassified against equity</t>
  </si>
  <si>
    <t>Principal debt amount issued to new investors</t>
  </si>
  <si>
    <t>Portion of 2% Notes purchased by 3.75% holders</t>
  </si>
  <si>
    <t>2.00%</t>
  </si>
  <si>
    <t>Jun. 15,
		2019</t>
  </si>
  <si>
    <t>6.20%</t>
  </si>
  <si>
    <t>Deferred Financing Costs, Gross</t>
  </si>
  <si>
    <t>2% Convertible Notes | Investor</t>
  </si>
  <si>
    <t>Investor</t>
  </si>
  <si>
    <t>Principal Amount Of Modified Debt Held</t>
  </si>
  <si>
    <t>Investor | 5.375% Convertible Notes</t>
  </si>
  <si>
    <t>Investor | 3.75% Convertible Notes</t>
  </si>
  <si>
    <t>Capital Lease Obligations - Schedule of Capital Leased Assets (Details) - Machinery and Equipment - USD ($) $ in Thousands</t>
  </si>
  <si>
    <t>Capital Leased Assets [Line Items]</t>
  </si>
  <si>
    <t>Manufacturing equipment</t>
  </si>
  <si>
    <t>Less: Accumulated amortization</t>
  </si>
  <si>
    <t>Total</t>
  </si>
  <si>
    <t>Capital Lease Obligations - Schedule of Future Minimum Lease Payments for Capital Leases (Details) $ in Thousands</t>
  </si>
  <si>
    <t>Total future minimum lease payments</t>
  </si>
  <si>
    <t>Interest Expense</t>
  </si>
  <si>
    <t>Total capital lease obligations</t>
  </si>
  <si>
    <t>Capital Lease Obligations - Additional information (Details) - USD ($) $ in Thousands</t>
  </si>
  <si>
    <t>Machinery and Equipment</t>
  </si>
  <si>
    <t>Property, Plant and Equipment, Useful Life</t>
  </si>
  <si>
    <t>Amortization Expense</t>
  </si>
  <si>
    <t>Minimum</t>
  </si>
  <si>
    <t>Repayment Period for Capital Lease Obligations</t>
  </si>
  <si>
    <t>24 months</t>
  </si>
  <si>
    <t>Capital Leases of Lessee, Contingent Rentals, Effective Interest Rate</t>
  </si>
  <si>
    <t>13.00%</t>
  </si>
  <si>
    <t>Maximum</t>
  </si>
  <si>
    <t>36 months</t>
  </si>
  <si>
    <t>Net Loss Per Share - Potential Common Shares Excluded from Computation of Diluted Net Loss Per Share (Detail) - shares</t>
  </si>
  <si>
    <t>Antidilutive Securities Excluded from Computation of Earnings Per Share [Line Items]</t>
  </si>
  <si>
    <t>Antidilutive securities excluded from computation of earnings per share, amount</t>
  </si>
  <si>
    <t>Restricted Stock Units</t>
  </si>
  <si>
    <t>Outstanding options</t>
  </si>
  <si>
    <t>Accounts Receivable - Components of Accounts Receivable (Detail) - USD ($) $ in Thousands</t>
  </si>
  <si>
    <t>Trade receivables</t>
  </si>
  <si>
    <t>Allowance for doubtful accounts</t>
  </si>
  <si>
    <t>Total accounts receivable</t>
  </si>
  <si>
    <t>Accounts Receivable Narrative (Details) - Customer</t>
  </si>
  <si>
    <t>Accounts, Notes, Loans and Financing Receivable [Line Items]</t>
  </si>
  <si>
    <t>Number of customers that accounted for more than 10% of gross accounts receivable</t>
  </si>
  <si>
    <t>Customer One</t>
  </si>
  <si>
    <t>Percentage of gross accounts receivable for major customer</t>
  </si>
  <si>
    <t>22.00%</t>
  </si>
  <si>
    <t>11.00%</t>
  </si>
  <si>
    <t>Inventories - Components of Inventories (Detail) - USD ($) $ in Thousands</t>
  </si>
  <si>
    <t>Schedule of Inventory [Line Items]</t>
  </si>
  <si>
    <t>Raw materials</t>
  </si>
  <si>
    <t>Work-in-process</t>
  </si>
  <si>
    <t>Finished goods, net</t>
  </si>
  <si>
    <t>Total inventories</t>
  </si>
  <si>
    <t>Other Intangible Assets - Components of Other Intangible Assets (Detail) - USD ($) $ in Thousands</t>
  </si>
  <si>
    <t>Acquired Finite-Lived Intangible Assets [Line Items]</t>
  </si>
  <si>
    <t>Other intangible assets cost</t>
  </si>
  <si>
    <t>Impairment of Intangible Assets, Finite-lived</t>
  </si>
  <si>
    <t>Customer Relationships [Member]</t>
  </si>
  <si>
    <t>Tradename [Member]</t>
  </si>
  <si>
    <t>Other Intangible Assets Amortization Expense Expected for Next Five Years (Details) - USD ($) $ in Thousands</t>
  </si>
  <si>
    <t>Expected Amortization Expense [Line Items]</t>
  </si>
  <si>
    <t>2016 (remaining)</t>
  </si>
  <si>
    <t>Thereafter</t>
  </si>
  <si>
    <t>Other Intangible Assets - Narrative (Detail) - USD ($) $ in Thousands</t>
  </si>
  <si>
    <t>Jul. 07, 2015</t>
  </si>
  <si>
    <t>Dec. 31, 2011</t>
  </si>
  <si>
    <t>Accumulated amortization</t>
  </si>
  <si>
    <t>Amortization of other intangible assets</t>
  </si>
  <si>
    <t>Intangible asset, weighted average amortization period</t>
  </si>
  <si>
    <t>4 years 9 months</t>
  </si>
  <si>
    <t>Intangible assets</t>
  </si>
  <si>
    <t>Neighborhood Holdings Inc [Member]</t>
  </si>
  <si>
    <t>GSK Asset Acquisition [Member] | Customer Relationships [Member]</t>
  </si>
  <si>
    <t>Maximum | GSK Asset Acquisition [Member] | Customer Relationships [Member]</t>
  </si>
  <si>
    <t>Estimated useful life</t>
  </si>
  <si>
    <t>Accrued Expenses and Other Current Liabilities (Details) - USD ($) $ in Thousands</t>
  </si>
  <si>
    <t>Accrued Salaries, Current</t>
  </si>
  <si>
    <t>Accrued Professional Fees, Current</t>
  </si>
  <si>
    <t>Accounts Payable, Trade, Current</t>
  </si>
  <si>
    <t>Product Warranty Accrual, Current</t>
  </si>
  <si>
    <t>Sales and Excise Tax Payable, Current</t>
  </si>
  <si>
    <t>Other Accrued Liabilities, Current</t>
  </si>
  <si>
    <t>Accounts Payable and Accrued Liabilities, Current</t>
  </si>
  <si>
    <t>Accrued Expenses and Other Current Liabilities - Narrative (Detail) - USD ($) $ in Thousands</t>
  </si>
  <si>
    <t>Movement in Standard and Extended Product Warranty, Increase (Decrease) [Roll Forward]</t>
  </si>
  <si>
    <t>Balance at the beginning of the period</t>
  </si>
  <si>
    <t>Warranty expense</t>
  </si>
  <si>
    <t>Warranty claims settled</t>
  </si>
  <si>
    <t>Balance at the end of the period</t>
  </si>
  <si>
    <t>Product warranty term for PDMs</t>
  </si>
  <si>
    <t>4 years</t>
  </si>
  <si>
    <t>Accrued Expenses and Other Current Liabilities - Product Warranty Liability (Detail) - USD ($) $ in Thousands</t>
  </si>
  <si>
    <t>Composition of balance:</t>
  </si>
  <si>
    <t>Short-term</t>
  </si>
  <si>
    <t>Long-term</t>
  </si>
  <si>
    <t>Total warranty balance</t>
  </si>
  <si>
    <t>Commitments and Contingencies - Operating Leases (Detail)</t>
  </si>
  <si>
    <t>Aggregate Future Minimum Lease Payments</t>
  </si>
  <si>
    <t>The aggregate future minimum lease payments related to these leases as of March 31, 2016 , are as follows (in thousands): Years Ending December 31, Minimum Lease Payments 2016 (remaining) 1,678 2017 2,181 2018 2,162 2019 2,169 2020 2,146 Thereafter 3,934 Total $ 14,270</t>
  </si>
  <si>
    <t>Commitments and Contingencies - Legal Proceedings (Details) - USD ($) $ in Millions</t>
  </si>
  <si>
    <t>Loss Contingencies [Line Items]</t>
  </si>
  <si>
    <t>Loss Contingency, Accrual</t>
  </si>
  <si>
    <t>Massachusetts Department of Revenue [Member] [Member]</t>
  </si>
  <si>
    <t>Litigation Settlement, Amount</t>
  </si>
  <si>
    <t>Loss Contingency Accrual, Period Increase (Decrease)</t>
  </si>
  <si>
    <t>Commitments and Contingencies - Aggregate Future Minimum Lease Payments (Detail) $ in Thousands</t>
  </si>
  <si>
    <t>Minimum Lease Payments</t>
  </si>
  <si>
    <t>Equity - Additional Information (Detail) - USD ($) $ in Thousands</t>
  </si>
  <si>
    <t>Jul. 31, 2014</t>
  </si>
  <si>
    <t>Share-based Compensation Arrangement by Share-based Payment Award [Line Items]</t>
  </si>
  <si>
    <t>Exercised</t>
  </si>
  <si>
    <t>[1]</t>
  </si>
  <si>
    <t>Shares granted during the period</t>
  </si>
  <si>
    <t>Options outstanding, shares</t>
  </si>
  <si>
    <t>Shares Issued with debt conversion</t>
  </si>
  <si>
    <t>Total unrecognized compensation expense</t>
  </si>
  <si>
    <t>Employee Stock Option</t>
  </si>
  <si>
    <t>Performance Shares</t>
  </si>
  <si>
    <t>Performance based stock options [Member]</t>
  </si>
  <si>
    <t>The aggregate intrinsic value was calculated based on the positive difference between the estimated fair value of the Company’s common stock as of the date of exercise and the exercise price of the underlying options.</t>
  </si>
  <si>
    <t>Equity - Stock Option Activity (Detail) $ / shares in Units, $ in Thousands</t>
  </si>
  <si>
    <t>Mar. 31, 2016USD ($)$ / sharesshare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Vested, at end of period (in USD per share) | $ / shares</t>
  </si>
  <si>
    <t>Aggregate Intrinsic Value</t>
  </si>
  <si>
    <t>Exercised | $</t>
  </si>
  <si>
    <t>[2]</t>
  </si>
  <si>
    <t>Ending balance | $</t>
  </si>
  <si>
    <t>Vested, at end of period | $</t>
  </si>
  <si>
    <t>[3]</t>
  </si>
  <si>
    <t>Vested and expected to vest, at end of period | $</t>
  </si>
  <si>
    <t>Represents the number of vested options as of March 31, 2016, plus the number of unvested options expected to vest as of March 31, 2016, based on the unvested options outstanding at March 31, 2016, adjusted for the estimated forfeiture.</t>
  </si>
  <si>
    <t>The aggregate intrinsic value was calculated based on the positive difference between the estimated fair value of the Company’s common stock as of March 31, 2016, and the exercise price of the underlying options.</t>
  </si>
  <si>
    <t>Equity - Stock Options Narrative (Details) - USD ($)</t>
  </si>
  <si>
    <t>Options outstanding, weighted average exercise price</t>
  </si>
  <si>
    <t>Options outstanding, weighted average remaining contractual life</t>
  </si>
  <si>
    <t>8 years 6 months 21 days</t>
  </si>
  <si>
    <t>Options exercisable, shares</t>
  </si>
  <si>
    <t>Options exercisable, weighted average exercise price</t>
  </si>
  <si>
    <t>Options exercisable, weighted average remaining contractual life</t>
  </si>
  <si>
    <t>7 years 2 months 25 days</t>
  </si>
  <si>
    <t>Shares issued under employee stock purchase plan</t>
  </si>
  <si>
    <t>Shares available for future issuance</t>
  </si>
  <si>
    <t>Employee Stock Purchase Plans</t>
  </si>
  <si>
    <t>Total unrecognized compensation expense weighted-average period</t>
  </si>
  <si>
    <t>1 year 5 months 13 days</t>
  </si>
  <si>
    <t>Maximum | Performance based stock options [Member]</t>
  </si>
  <si>
    <t>Vesting period</t>
  </si>
  <si>
    <t>Equity - Restricted Stock Units Narrative (Detail) - USD ($) $ / shares in Units, $ in Millions</t>
  </si>
  <si>
    <t>Performance based stock options [Member] | Maximum</t>
  </si>
  <si>
    <t>Other than options - granted in period, weighted average fair value</t>
  </si>
  <si>
    <t>Other than options - grant date fair value</t>
  </si>
  <si>
    <t>1 year 6 months 7 days</t>
  </si>
  <si>
    <t>Restricted Stock Units | Maximum</t>
  </si>
  <si>
    <t>3 years</t>
  </si>
  <si>
    <t>Equity - Summary of Restricted Stock Units (Detail)</t>
  </si>
  <si>
    <t>Mar. 31, 2016$ / sharesshares</t>
  </si>
  <si>
    <t>Number of Shares</t>
  </si>
  <si>
    <t>Vested (in shares)</t>
  </si>
  <si>
    <t>Forfeited (in shares)</t>
  </si>
  <si>
    <t>Weighted Average Fair Value</t>
  </si>
  <si>
    <t>Vested (in USD per share) | $ / shares</t>
  </si>
  <si>
    <t>Forfeited (in USD per share) | $ / shares</t>
  </si>
  <si>
    <t>Maximum | Restricted Stock Units</t>
  </si>
  <si>
    <t>Equity - Employee Stock Purchase Plan Narrative (Details) - USD ($)</t>
  </si>
  <si>
    <t>Income Taxes - Narrative (Detail) $ in Millions</t>
  </si>
  <si>
    <t>Unrecognized Tax Benefits</t>
  </si>
  <si>
    <t>Number of Open Tax Years</t>
  </si>
  <si>
    <t>Income Taxes - Components of Income Tax Expense (Details) - USD ($) $ in Thousands</t>
  </si>
  <si>
    <t>Current</t>
  </si>
  <si>
    <t>Defer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B14" s="6" t="n">
        <v>1145197</v>
      </c>
    </row>
    <row r="15" spans="1:3">
      <c r="A15" s="4" t="s">
        <v>24</v>
      </c>
      <c r="B15" s="4" t="s">
        <v>25</v>
      </c>
    </row>
    <row r="16" spans="1:3">
      <c r="A16" s="4" t="s">
        <v>26</v>
      </c>
      <c r="B16" s="4" t="s">
        <v>27</v>
      </c>
    </row>
    <row r="17" spans="1:3">
      <c r="A17" s="4" t="s">
        <v>28</v>
      </c>
      <c r="C17" s="6" t="n">
        <v>57159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3</v>
      </c>
      <c r="B1" s="2" t="s">
        <v>1</v>
      </c>
    </row>
    <row r="2" spans="1:2">
      <c r="B2" s="2" t="s">
        <v>2</v>
      </c>
    </row>
    <row r="3" spans="1:2">
      <c r="A3" s="3" t="s">
        <v>155</v>
      </c>
    </row>
    <row r="4" spans="1:2">
      <c r="A4" s="4" t="s">
        <v>113</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635</v>
      </c>
      <c r="C3" s="7" t="n">
        <v>122672</v>
      </c>
    </row>
    <row r="4" spans="1:3">
      <c r="A4" s="4" t="s">
        <v>33</v>
      </c>
      <c r="B4" s="6" t="n">
        <v>40474</v>
      </c>
      <c r="C4" s="6" t="n">
        <v>42530</v>
      </c>
    </row>
    <row r="5" spans="1:3">
      <c r="A5" s="4" t="s">
        <v>34</v>
      </c>
      <c r="B5" s="6" t="n">
        <v>14024</v>
      </c>
      <c r="C5" s="6" t="n">
        <v>12024</v>
      </c>
    </row>
    <row r="6" spans="1:3">
      <c r="A6" s="4" t="s">
        <v>35</v>
      </c>
      <c r="B6" s="6" t="n">
        <v>5712</v>
      </c>
      <c r="C6" s="6" t="n">
        <v>4283</v>
      </c>
    </row>
    <row r="7" spans="1:3">
      <c r="A7" s="3" t="s">
        <v>36</v>
      </c>
    </row>
    <row r="8" spans="1:3">
      <c r="A8" s="4" t="s">
        <v>37</v>
      </c>
      <c r="B8" s="6" t="n">
        <v>0</v>
      </c>
      <c r="C8" s="6" t="n">
        <v>9252</v>
      </c>
    </row>
    <row r="9" spans="1:3">
      <c r="A9" s="4" t="s">
        <v>38</v>
      </c>
      <c r="B9" s="6" t="n">
        <v>171845</v>
      </c>
      <c r="C9" s="6" t="n">
        <v>190761</v>
      </c>
    </row>
    <row r="10" spans="1:3">
      <c r="A10" s="4" t="s">
        <v>39</v>
      </c>
      <c r="B10" s="6" t="n">
        <v>41695</v>
      </c>
      <c r="C10" s="6" t="n">
        <v>41793</v>
      </c>
    </row>
    <row r="11" spans="1:3">
      <c r="A11" s="4" t="s">
        <v>40</v>
      </c>
      <c r="B11" s="6" t="n">
        <v>885</v>
      </c>
      <c r="C11" s="6" t="n">
        <v>933</v>
      </c>
    </row>
    <row r="12" spans="1:3">
      <c r="A12" s="4" t="s">
        <v>41</v>
      </c>
      <c r="B12" s="6" t="n">
        <v>39761</v>
      </c>
      <c r="C12" s="6" t="n">
        <v>39607</v>
      </c>
    </row>
    <row r="13" spans="1:3">
      <c r="A13" s="4" t="s">
        <v>42</v>
      </c>
      <c r="B13" s="6" t="n">
        <v>588</v>
      </c>
      <c r="C13" s="6" t="n">
        <v>76</v>
      </c>
    </row>
    <row r="14" spans="1:3">
      <c r="A14" s="4" t="s">
        <v>43</v>
      </c>
      <c r="B14" s="6" t="n">
        <v>0</v>
      </c>
      <c r="C14" s="6" t="n">
        <v>1956</v>
      </c>
    </row>
    <row r="15" spans="1:3">
      <c r="A15" s="4" t="s">
        <v>44</v>
      </c>
      <c r="B15" s="6" t="n">
        <v>254774</v>
      </c>
      <c r="C15" s="6" t="n">
        <v>275126</v>
      </c>
    </row>
    <row r="16" spans="1:3">
      <c r="A16" s="3" t="s">
        <v>45</v>
      </c>
    </row>
    <row r="17" spans="1:3">
      <c r="A17" s="4" t="s">
        <v>46</v>
      </c>
      <c r="B17" s="6" t="n">
        <v>13482</v>
      </c>
      <c r="C17" s="6" t="n">
        <v>15213</v>
      </c>
    </row>
    <row r="18" spans="1:3">
      <c r="A18" s="4" t="s">
        <v>47</v>
      </c>
      <c r="B18" s="6" t="n">
        <v>30385</v>
      </c>
      <c r="C18" s="6" t="n">
        <v>36744</v>
      </c>
    </row>
    <row r="19" spans="1:3">
      <c r="A19" s="4" t="s">
        <v>48</v>
      </c>
      <c r="B19" s="6" t="n">
        <v>1461</v>
      </c>
      <c r="C19" s="6" t="n">
        <v>2361</v>
      </c>
    </row>
    <row r="20" spans="1:3">
      <c r="A20" s="4" t="s">
        <v>49</v>
      </c>
      <c r="B20" s="6" t="n">
        <v>4447</v>
      </c>
      <c r="C20" s="6" t="n">
        <v>5519</v>
      </c>
    </row>
    <row r="21" spans="1:3">
      <c r="A21" s="4" t="s">
        <v>50</v>
      </c>
      <c r="B21" s="6" t="n">
        <v>0</v>
      </c>
      <c r="C21" s="6" t="n">
        <v>5319</v>
      </c>
    </row>
    <row r="22" spans="1:3">
      <c r="A22" s="4" t="s">
        <v>51</v>
      </c>
      <c r="B22" s="6" t="n">
        <v>49775</v>
      </c>
      <c r="C22" s="6" t="n">
        <v>65156</v>
      </c>
    </row>
    <row r="23" spans="1:3">
      <c r="A23" s="4" t="s">
        <v>52</v>
      </c>
      <c r="B23" s="6" t="n">
        <v>0</v>
      </c>
      <c r="C23" s="6" t="n">
        <v>269</v>
      </c>
    </row>
    <row r="24" spans="1:3">
      <c r="A24" s="4" t="s">
        <v>53</v>
      </c>
      <c r="B24" s="6" t="n">
        <v>173681</v>
      </c>
      <c r="C24" s="6" t="n">
        <v>171698</v>
      </c>
    </row>
    <row r="25" spans="1:3">
      <c r="A25" s="4" t="s">
        <v>54</v>
      </c>
      <c r="B25" s="6" t="n">
        <v>4922</v>
      </c>
      <c r="C25" s="6" t="n">
        <v>3952</v>
      </c>
    </row>
    <row r="26" spans="1:3">
      <c r="A26" s="4" t="s">
        <v>55</v>
      </c>
      <c r="B26" s="7" t="n">
        <v>228378</v>
      </c>
      <c r="C26" s="7" t="n">
        <v>241075</v>
      </c>
    </row>
    <row r="27" spans="1:3">
      <c r="A27" s="4" t="s">
        <v>56</v>
      </c>
      <c r="B27" s="4" t="s">
        <v>57</v>
      </c>
      <c r="C27" s="4" t="s">
        <v>57</v>
      </c>
    </row>
    <row r="28" spans="1:3">
      <c r="A28" s="3" t="s">
        <v>58</v>
      </c>
    </row>
    <row r="29" spans="1:3">
      <c r="A29" s="4" t="s">
        <v>59</v>
      </c>
      <c r="B29" s="7" t="n">
        <v>0</v>
      </c>
      <c r="C29" s="7" t="n">
        <v>0</v>
      </c>
    </row>
    <row r="30" spans="1:3">
      <c r="A30" s="4" t="s">
        <v>60</v>
      </c>
      <c r="B30" s="6" t="n">
        <v>57</v>
      </c>
      <c r="C30" s="6" t="n">
        <v>57</v>
      </c>
    </row>
    <row r="31" spans="1:3">
      <c r="A31" s="4" t="s">
        <v>61</v>
      </c>
      <c r="B31" s="6" t="n">
        <v>690619</v>
      </c>
      <c r="C31" s="6" t="n">
        <v>686193</v>
      </c>
    </row>
    <row r="32" spans="1:3">
      <c r="A32" s="4" t="s">
        <v>62</v>
      </c>
      <c r="B32" s="6" t="n">
        <v>-254</v>
      </c>
      <c r="C32" s="6" t="n">
        <v>-654</v>
      </c>
    </row>
    <row r="33" spans="1:3">
      <c r="A33" s="4" t="s">
        <v>63</v>
      </c>
      <c r="B33" s="6" t="n">
        <v>-664026</v>
      </c>
      <c r="C33" s="6" t="n">
        <v>-651545</v>
      </c>
    </row>
    <row r="34" spans="1:3">
      <c r="A34" s="4" t="s">
        <v>64</v>
      </c>
      <c r="B34" s="6" t="n">
        <v>26396</v>
      </c>
      <c r="C34" s="6" t="n">
        <v>34051</v>
      </c>
    </row>
    <row r="35" spans="1:3">
      <c r="A35" s="4" t="s">
        <v>65</v>
      </c>
      <c r="B35" s="7" t="n">
        <v>254774</v>
      </c>
      <c r="C35" s="7" t="n">
        <v>275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77</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41</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113</v>
      </c>
      <c r="B17" s="4" t="s">
        <v>201</v>
      </c>
    </row>
    <row r="18" spans="1:2">
      <c r="A18" s="4" t="s">
        <v>202</v>
      </c>
      <c r="B18" s="4" t="s">
        <v>203</v>
      </c>
    </row>
    <row r="19" spans="1:2">
      <c r="A19" s="4" t="s">
        <v>204</v>
      </c>
      <c r="B19" s="4" t="s">
        <v>205</v>
      </c>
    </row>
    <row r="20" spans="1:2">
      <c r="A20" s="4" t="s">
        <v>206</v>
      </c>
      <c r="B20" s="4" t="s">
        <v>207</v>
      </c>
    </row>
    <row r="21" spans="1:2">
      <c r="A21" s="4" t="s">
        <v>170</v>
      </c>
      <c r="B21"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9</v>
      </c>
      <c r="B1" s="2" t="s">
        <v>1</v>
      </c>
    </row>
    <row r="2" spans="1:2">
      <c r="B2" s="2" t="s">
        <v>2</v>
      </c>
    </row>
    <row r="3" spans="1:2">
      <c r="A3" s="3" t="s">
        <v>13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14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100000000</v>
      </c>
      <c r="C8" s="6" t="n">
        <v>100000000</v>
      </c>
    </row>
    <row r="9" spans="1:3">
      <c r="A9" s="4" t="s">
        <v>74</v>
      </c>
      <c r="B9" s="6" t="n">
        <v>57112482</v>
      </c>
      <c r="C9" s="6" t="n">
        <v>56954830</v>
      </c>
    </row>
    <row r="10" spans="1:3">
      <c r="A10" s="4" t="s">
        <v>75</v>
      </c>
      <c r="B10" s="6" t="n">
        <v>57112482</v>
      </c>
      <c r="C10" s="6" t="n">
        <v>56954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1</v>
      </c>
      <c r="B1" s="2" t="s">
        <v>1</v>
      </c>
    </row>
    <row r="2" spans="1:2">
      <c r="B2" s="2" t="s">
        <v>2</v>
      </c>
    </row>
    <row r="3" spans="1:2">
      <c r="A3" s="3" t="s">
        <v>16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6"/>
  </cols>
  <sheetData>
    <row r="1" spans="1:2">
      <c r="A1" s="1" t="s">
        <v>254</v>
      </c>
      <c r="B1" s="2" t="s">
        <v>255</v>
      </c>
    </row>
    <row r="2" spans="1:2">
      <c r="A2" s="3" t="s">
        <v>256</v>
      </c>
    </row>
    <row r="3" spans="1:2">
      <c r="A3" s="4" t="s">
        <v>257</v>
      </c>
      <c r="B3" s="6" t="n">
        <v>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4"/>
    <col customWidth="1" max="3" min="3" width="36"/>
    <col customWidth="1" max="4" min="4" width="21"/>
  </cols>
  <sheetData>
    <row r="1" spans="1:4">
      <c r="A1" s="1" t="s">
        <v>258</v>
      </c>
      <c r="B1" s="2" t="s">
        <v>1</v>
      </c>
    </row>
    <row r="2" spans="1:4">
      <c r="B2" s="2" t="s">
        <v>259</v>
      </c>
      <c r="C2" s="2" t="s">
        <v>260</v>
      </c>
      <c r="D2" s="2" t="s">
        <v>261</v>
      </c>
    </row>
    <row r="3" spans="1:4">
      <c r="A3" s="3" t="s">
        <v>262</v>
      </c>
    </row>
    <row r="4" spans="1:4">
      <c r="A4" s="4" t="s">
        <v>263</v>
      </c>
      <c r="B4" s="7" t="n">
        <v>3567000</v>
      </c>
      <c r="D4" s="7" t="n">
        <v>3848000</v>
      </c>
    </row>
    <row r="5" spans="1:4">
      <c r="A5" s="4" t="s">
        <v>264</v>
      </c>
      <c r="B5" s="4" t="s">
        <v>265</v>
      </c>
    </row>
    <row r="6" spans="1:4">
      <c r="A6" s="4" t="s">
        <v>266</v>
      </c>
      <c r="B6" s="4" t="s">
        <v>267</v>
      </c>
    </row>
    <row r="7" spans="1:4">
      <c r="A7" s="4" t="s">
        <v>268</v>
      </c>
      <c r="B7" s="7" t="n">
        <v>1200000</v>
      </c>
      <c r="D7" s="6" t="n">
        <v>1200000</v>
      </c>
    </row>
    <row r="8" spans="1:4">
      <c r="A8" s="4" t="s">
        <v>269</v>
      </c>
      <c r="B8" s="6" t="n">
        <v>0</v>
      </c>
      <c r="C8" s="7" t="n">
        <v>0</v>
      </c>
    </row>
    <row r="9" spans="1:4">
      <c r="A9" s="4" t="s">
        <v>48</v>
      </c>
      <c r="B9" s="7" t="n">
        <v>1700000</v>
      </c>
      <c r="D9" s="6" t="n">
        <v>2500000</v>
      </c>
    </row>
    <row r="10" spans="1:4">
      <c r="A10" s="4" t="s">
        <v>270</v>
      </c>
      <c r="B10" s="6" t="n">
        <v>2</v>
      </c>
    </row>
    <row r="11" spans="1:4">
      <c r="A11" s="4" t="s">
        <v>271</v>
      </c>
      <c r="B11" s="6" t="n">
        <v>1</v>
      </c>
      <c r="C11" s="6" t="n">
        <v>1</v>
      </c>
    </row>
    <row r="12" spans="1:4">
      <c r="A12" s="4" t="s">
        <v>272</v>
      </c>
      <c r="B12" s="6" t="n">
        <v>1</v>
      </c>
      <c r="C12" s="6" t="n">
        <v>1</v>
      </c>
    </row>
    <row r="13" spans="1:4">
      <c r="A13" s="4" t="s">
        <v>273</v>
      </c>
      <c r="B13" s="4" t="s">
        <v>274</v>
      </c>
      <c r="C13" s="4" t="s">
        <v>275</v>
      </c>
    </row>
    <row r="14" spans="1:4">
      <c r="A14" s="4" t="s">
        <v>276</v>
      </c>
      <c r="B14" s="6" t="n">
        <v>3</v>
      </c>
      <c r="C14" s="6" t="n">
        <v>1</v>
      </c>
    </row>
    <row r="15" spans="1:4">
      <c r="A15" s="4" t="s">
        <v>277</v>
      </c>
    </row>
    <row r="16" spans="1:4">
      <c r="A16" s="3" t="s">
        <v>262</v>
      </c>
    </row>
    <row r="17" spans="1:4">
      <c r="A17" s="4" t="s">
        <v>48</v>
      </c>
      <c r="B17" s="7" t="n">
        <v>200000</v>
      </c>
      <c r="D17" s="7" t="n">
        <v>200000</v>
      </c>
    </row>
    <row r="18" spans="1:4">
      <c r="A18" s="4" t="s">
        <v>278</v>
      </c>
    </row>
    <row r="19" spans="1:4">
      <c r="A19" s="3" t="s">
        <v>262</v>
      </c>
    </row>
    <row r="20" spans="1:4">
      <c r="A20" s="4" t="s">
        <v>279</v>
      </c>
      <c r="B20" s="4" t="s">
        <v>280</v>
      </c>
      <c r="C20" s="4" t="s">
        <v>281</v>
      </c>
    </row>
    <row r="21" spans="1:4">
      <c r="A21" s="4" t="s">
        <v>282</v>
      </c>
    </row>
    <row r="22" spans="1:4">
      <c r="A22" s="3" t="s">
        <v>262</v>
      </c>
    </row>
    <row r="23" spans="1:4">
      <c r="A23" s="4" t="s">
        <v>279</v>
      </c>
      <c r="B23" s="4" t="s">
        <v>283</v>
      </c>
      <c r="C23" s="4" t="s">
        <v>284</v>
      </c>
    </row>
    <row r="24" spans="1:4">
      <c r="A24" s="4" t="s">
        <v>285</v>
      </c>
    </row>
    <row r="25" spans="1:4">
      <c r="A25" s="3" t="s">
        <v>262</v>
      </c>
    </row>
    <row r="26" spans="1:4">
      <c r="A26" s="4" t="s">
        <v>279</v>
      </c>
      <c r="B26" s="4" t="s">
        <v>286</v>
      </c>
    </row>
    <row r="27" spans="1:4">
      <c r="A27" s="4" t="s">
        <v>287</v>
      </c>
    </row>
    <row r="28" spans="1:4">
      <c r="A28" s="3" t="s">
        <v>262</v>
      </c>
    </row>
    <row r="29" spans="1:4">
      <c r="A29" s="4" t="s">
        <v>279</v>
      </c>
      <c r="B29" s="4" t="s">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90</v>
      </c>
      <c r="C1" s="2" t="s">
        <v>2</v>
      </c>
      <c r="D1" s="2" t="s">
        <v>77</v>
      </c>
    </row>
    <row r="2" spans="1:4">
      <c r="A2" s="3" t="s">
        <v>291</v>
      </c>
    </row>
    <row r="3" spans="1:4">
      <c r="A3" s="4" t="s">
        <v>292</v>
      </c>
      <c r="C3" s="4" t="s">
        <v>293</v>
      </c>
    </row>
    <row r="4" spans="1:4">
      <c r="A4" s="4" t="s">
        <v>294</v>
      </c>
      <c r="C4" s="7" t="n">
        <v>300</v>
      </c>
    </row>
    <row r="5" spans="1:4">
      <c r="A5" s="4" t="s">
        <v>79</v>
      </c>
      <c r="C5" s="6" t="n">
        <v>81213</v>
      </c>
      <c r="D5" s="7" t="n">
        <v>48148</v>
      </c>
    </row>
    <row r="6" spans="1:4">
      <c r="A6" s="4" t="s">
        <v>295</v>
      </c>
    </row>
    <row r="7" spans="1:4">
      <c r="A7" s="3" t="s">
        <v>291</v>
      </c>
    </row>
    <row r="8" spans="1:4">
      <c r="A8" s="4" t="s">
        <v>296</v>
      </c>
      <c r="B8" s="7" t="n">
        <v>5000</v>
      </c>
    </row>
    <row r="9" spans="1:4">
      <c r="A9" s="4" t="s">
        <v>297</v>
      </c>
    </row>
    <row r="10" spans="1:4">
      <c r="A10" s="3" t="s">
        <v>291</v>
      </c>
    </row>
    <row r="11" spans="1:4">
      <c r="A11" s="4" t="s">
        <v>79</v>
      </c>
      <c r="C11" s="6" t="n">
        <v>300</v>
      </c>
      <c r="D11" s="7" t="n">
        <v>500</v>
      </c>
    </row>
    <row r="12" spans="1:4">
      <c r="A12" s="4" t="s">
        <v>298</v>
      </c>
    </row>
    <row r="13" spans="1:4">
      <c r="A13" s="3" t="s">
        <v>291</v>
      </c>
    </row>
    <row r="14" spans="1:4">
      <c r="A14" s="4" t="s">
        <v>299</v>
      </c>
      <c r="C14" s="7" t="n">
        <v>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77</v>
      </c>
      <c r="D2" s="2" t="s">
        <v>30</v>
      </c>
    </row>
    <row r="3" spans="1:4">
      <c r="A3" s="3" t="s">
        <v>301</v>
      </c>
    </row>
    <row r="4" spans="1:4">
      <c r="A4" s="4" t="s">
        <v>302</v>
      </c>
      <c r="B4" s="7" t="n">
        <v>-1792</v>
      </c>
      <c r="C4" s="7" t="n">
        <v>-1392</v>
      </c>
    </row>
    <row r="5" spans="1:4">
      <c r="A5" s="3" t="s">
        <v>303</v>
      </c>
    </row>
    <row r="6" spans="1:4">
      <c r="A6" s="4" t="s">
        <v>37</v>
      </c>
      <c r="B6" s="6" t="n">
        <v>0</v>
      </c>
      <c r="D6" s="7" t="n">
        <v>9252</v>
      </c>
    </row>
    <row r="7" spans="1:4">
      <c r="A7" s="4" t="s">
        <v>43</v>
      </c>
      <c r="B7" s="6" t="n">
        <v>0</v>
      </c>
      <c r="D7" s="6" t="n">
        <v>1956</v>
      </c>
    </row>
    <row r="8" spans="1:4">
      <c r="A8" s="4" t="s">
        <v>50</v>
      </c>
      <c r="B8" s="6" t="n">
        <v>0</v>
      </c>
      <c r="D8" s="6" t="n">
        <v>5319</v>
      </c>
    </row>
    <row r="9" spans="1:4">
      <c r="A9" s="3" t="s">
        <v>304</v>
      </c>
    </row>
    <row r="10" spans="1:4">
      <c r="A10" s="4" t="s">
        <v>305</v>
      </c>
      <c r="B10" s="6" t="n">
        <v>2000</v>
      </c>
      <c r="C10" s="6" t="n">
        <v>1400</v>
      </c>
    </row>
    <row r="11" spans="1:4">
      <c r="A11" s="4" t="s">
        <v>295</v>
      </c>
    </row>
    <row r="12" spans="1:4">
      <c r="A12" s="3" t="s">
        <v>301</v>
      </c>
    </row>
    <row r="13" spans="1:4">
      <c r="A13" s="4" t="s">
        <v>79</v>
      </c>
      <c r="B13" s="6" t="n">
        <v>7730</v>
      </c>
      <c r="C13" s="6" t="n">
        <v>13067</v>
      </c>
    </row>
    <row r="14" spans="1:4">
      <c r="A14" s="4" t="s">
        <v>80</v>
      </c>
      <c r="B14" s="6" t="n">
        <v>5369</v>
      </c>
      <c r="C14" s="6" t="n">
        <v>9453</v>
      </c>
    </row>
    <row r="15" spans="1:4">
      <c r="A15" s="4" t="s">
        <v>81</v>
      </c>
      <c r="B15" s="6" t="n">
        <v>2361</v>
      </c>
      <c r="C15" s="6" t="n">
        <v>3614</v>
      </c>
    </row>
    <row r="16" spans="1:4">
      <c r="A16" s="4" t="s">
        <v>306</v>
      </c>
      <c r="B16" s="6" t="n">
        <v>2481</v>
      </c>
      <c r="C16" s="6" t="n">
        <v>4978</v>
      </c>
    </row>
    <row r="17" spans="1:4">
      <c r="A17" s="4" t="s">
        <v>307</v>
      </c>
      <c r="B17" s="6" t="n">
        <v>1264</v>
      </c>
      <c r="C17" s="6" t="n">
        <v>0</v>
      </c>
    </row>
    <row r="18" spans="1:4">
      <c r="A18" s="4" t="s">
        <v>308</v>
      </c>
      <c r="B18" s="6" t="n">
        <v>-1384</v>
      </c>
      <c r="C18" s="6" t="n">
        <v>-1364</v>
      </c>
    </row>
    <row r="19" spans="1:4">
      <c r="A19" s="4" t="s">
        <v>91</v>
      </c>
      <c r="B19" s="6" t="n">
        <v>-408</v>
      </c>
      <c r="C19" s="6" t="n">
        <v>-28</v>
      </c>
    </row>
    <row r="20" spans="1:4">
      <c r="A20" s="4" t="s">
        <v>302</v>
      </c>
      <c r="B20" s="7" t="n">
        <v>-1792</v>
      </c>
      <c r="C20" s="7" t="n">
        <v>-1392</v>
      </c>
    </row>
    <row r="21" spans="1:4">
      <c r="A21" s="3" t="s">
        <v>303</v>
      </c>
    </row>
    <row r="22" spans="1:4">
      <c r="A22" s="4" t="s">
        <v>33</v>
      </c>
      <c r="D22" s="6" t="n">
        <v>5857</v>
      </c>
    </row>
    <row r="23" spans="1:4">
      <c r="A23" s="4" t="s">
        <v>34</v>
      </c>
      <c r="D23" s="6" t="n">
        <v>2019</v>
      </c>
    </row>
    <row r="24" spans="1:4">
      <c r="A24" s="4" t="s">
        <v>309</v>
      </c>
      <c r="D24" s="6" t="n">
        <v>1376</v>
      </c>
    </row>
    <row r="25" spans="1:4">
      <c r="A25" s="4" t="s">
        <v>37</v>
      </c>
      <c r="D25" s="6" t="n">
        <v>9252</v>
      </c>
    </row>
    <row r="26" spans="1:4">
      <c r="A26" s="4" t="s">
        <v>310</v>
      </c>
      <c r="D26" s="6" t="n">
        <v>1788</v>
      </c>
    </row>
    <row r="27" spans="1:4">
      <c r="A27" s="4" t="s">
        <v>311</v>
      </c>
      <c r="D27" s="6" t="n">
        <v>140</v>
      </c>
    </row>
    <row r="28" spans="1:4">
      <c r="A28" s="4" t="s">
        <v>312</v>
      </c>
      <c r="D28" s="6" t="n">
        <v>28</v>
      </c>
    </row>
    <row r="29" spans="1:4">
      <c r="A29" s="4" t="s">
        <v>43</v>
      </c>
      <c r="D29" s="6" t="n">
        <v>1956</v>
      </c>
    </row>
    <row r="30" spans="1:4">
      <c r="A30" s="4" t="s">
        <v>313</v>
      </c>
      <c r="D30" s="6" t="n">
        <v>11208</v>
      </c>
    </row>
    <row r="31" spans="1:4">
      <c r="A31" s="4" t="s">
        <v>314</v>
      </c>
      <c r="D31" s="6" t="n">
        <v>3436</v>
      </c>
    </row>
    <row r="32" spans="1:4">
      <c r="A32" s="4" t="s">
        <v>315</v>
      </c>
      <c r="D32" s="6" t="n">
        <v>1883</v>
      </c>
    </row>
    <row r="33" spans="1:4">
      <c r="A33" s="4" t="s">
        <v>50</v>
      </c>
      <c r="D33" s="6" t="n">
        <v>5319</v>
      </c>
    </row>
    <row r="34" spans="1:4">
      <c r="A34" s="4" t="s">
        <v>316</v>
      </c>
      <c r="D34" s="7" t="n">
        <v>5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30</v>
      </c>
    </row>
    <row r="2" spans="1:3">
      <c r="A2" s="4" t="s">
        <v>318</v>
      </c>
    </row>
    <row r="3" spans="1:3">
      <c r="A3" s="3" t="s">
        <v>319</v>
      </c>
    </row>
    <row r="4" spans="1:3">
      <c r="A4" s="4" t="s">
        <v>320</v>
      </c>
      <c r="B4" s="7" t="n">
        <v>98305</v>
      </c>
      <c r="C4" s="7" t="n">
        <v>98223</v>
      </c>
    </row>
    <row r="5" spans="1:3">
      <c r="A5" s="4" t="s">
        <v>321</v>
      </c>
    </row>
    <row r="6" spans="1:3">
      <c r="A6" s="3" t="s">
        <v>319</v>
      </c>
    </row>
    <row r="7" spans="1:3">
      <c r="A7" s="4" t="s">
        <v>320</v>
      </c>
      <c r="B7" s="6" t="n">
        <v>98305</v>
      </c>
      <c r="C7" s="6" t="n">
        <v>98223</v>
      </c>
    </row>
    <row r="8" spans="1:3">
      <c r="A8" s="4" t="s">
        <v>322</v>
      </c>
    </row>
    <row r="9" spans="1:3">
      <c r="A9" s="3" t="s">
        <v>319</v>
      </c>
    </row>
    <row r="10" spans="1:3">
      <c r="A10" s="4" t="s">
        <v>320</v>
      </c>
      <c r="B10" s="6" t="n">
        <v>0</v>
      </c>
      <c r="C10" s="6" t="n">
        <v>0</v>
      </c>
    </row>
    <row r="11" spans="1:3">
      <c r="A11" s="4" t="s">
        <v>323</v>
      </c>
    </row>
    <row r="12" spans="1:3">
      <c r="A12" s="3" t="s">
        <v>319</v>
      </c>
    </row>
    <row r="13" spans="1:3">
      <c r="A13" s="4" t="s">
        <v>320</v>
      </c>
      <c r="B13" s="6" t="n">
        <v>0</v>
      </c>
      <c r="C13" s="6" t="n">
        <v>0</v>
      </c>
    </row>
    <row r="14" spans="1:3">
      <c r="A14" s="4" t="s">
        <v>324</v>
      </c>
    </row>
    <row r="15" spans="1:3">
      <c r="A15" s="3" t="s">
        <v>319</v>
      </c>
    </row>
    <row r="16" spans="1:3">
      <c r="A16" s="4" t="s">
        <v>325</v>
      </c>
      <c r="B16" s="6" t="n">
        <v>0</v>
      </c>
      <c r="C16" s="6" t="n">
        <v>1788</v>
      </c>
    </row>
    <row r="17" spans="1:3">
      <c r="A17" s="4" t="s">
        <v>326</v>
      </c>
    </row>
    <row r="18" spans="1:3">
      <c r="A18" s="3" t="s">
        <v>319</v>
      </c>
    </row>
    <row r="19" spans="1:3">
      <c r="A19" s="4" t="s">
        <v>325</v>
      </c>
      <c r="B19" s="6" t="n">
        <v>0</v>
      </c>
      <c r="C19" s="6" t="n">
        <v>0</v>
      </c>
    </row>
    <row r="20" spans="1:3">
      <c r="A20" s="4" t="s">
        <v>327</v>
      </c>
    </row>
    <row r="21" spans="1:3">
      <c r="A21" s="3" t="s">
        <v>319</v>
      </c>
    </row>
    <row r="22" spans="1:3">
      <c r="A22" s="4" t="s">
        <v>325</v>
      </c>
      <c r="B22" s="6" t="n">
        <v>0</v>
      </c>
      <c r="C22" s="6" t="n">
        <v>0</v>
      </c>
    </row>
    <row r="23" spans="1:3">
      <c r="A23" s="4" t="s">
        <v>328</v>
      </c>
    </row>
    <row r="24" spans="1:3">
      <c r="A24" s="3" t="s">
        <v>319</v>
      </c>
    </row>
    <row r="25" spans="1:3">
      <c r="A25" s="4" t="s">
        <v>329</v>
      </c>
      <c r="B25" s="7" t="n">
        <v>0</v>
      </c>
      <c r="C25" s="7" t="n">
        <v>17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0</v>
      </c>
    </row>
    <row r="2" spans="1:3">
      <c r="A2" s="4" t="s">
        <v>331</v>
      </c>
    </row>
    <row r="3" spans="1:3">
      <c r="A3" s="3" t="s">
        <v>319</v>
      </c>
    </row>
    <row r="4" spans="1:3">
      <c r="A4" s="4" t="s">
        <v>332</v>
      </c>
      <c r="B4" s="7" t="n">
        <v>195915</v>
      </c>
      <c r="C4" s="7" t="n">
        <v>207882</v>
      </c>
    </row>
    <row r="5" spans="1:3">
      <c r="A5" s="4" t="s">
        <v>333</v>
      </c>
    </row>
    <row r="6" spans="1:3">
      <c r="A6" s="3" t="s">
        <v>319</v>
      </c>
    </row>
    <row r="7" spans="1:3">
      <c r="A7" s="4" t="s">
        <v>332</v>
      </c>
      <c r="B7" s="7" t="n">
        <v>173681</v>
      </c>
      <c r="C7" s="7" t="n">
        <v>1716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4</v>
      </c>
      <c r="B1" s="2" t="s">
        <v>2</v>
      </c>
      <c r="C1" s="2" t="s">
        <v>30</v>
      </c>
      <c r="D1" s="2" t="s">
        <v>335</v>
      </c>
    </row>
    <row r="2" spans="1:4">
      <c r="A2" s="3" t="s">
        <v>319</v>
      </c>
    </row>
    <row r="3" spans="1:4">
      <c r="A3" s="4" t="s">
        <v>336</v>
      </c>
      <c r="B3" s="7" t="n">
        <v>201250</v>
      </c>
      <c r="C3" s="7" t="n">
        <v>201250</v>
      </c>
    </row>
    <row r="4" spans="1:4">
      <c r="A4" s="4" t="s">
        <v>337</v>
      </c>
      <c r="B4" s="6" t="n">
        <v>24002</v>
      </c>
      <c r="C4" s="7" t="n">
        <v>25704</v>
      </c>
    </row>
    <row r="5" spans="1:4">
      <c r="A5" s="4" t="s">
        <v>338</v>
      </c>
    </row>
    <row r="6" spans="1:4">
      <c r="A6" s="3" t="s">
        <v>319</v>
      </c>
    </row>
    <row r="7" spans="1:4">
      <c r="A7" s="4" t="s">
        <v>336</v>
      </c>
      <c r="D7" s="7" t="n">
        <v>201300</v>
      </c>
    </row>
    <row r="8" spans="1:4">
      <c r="A8" s="4" t="s">
        <v>337</v>
      </c>
      <c r="B8" s="7" t="n">
        <v>24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81213</v>
      </c>
      <c r="C4" s="7" t="n">
        <v>48148</v>
      </c>
    </row>
    <row r="5" spans="1:3">
      <c r="A5" s="4" t="s">
        <v>80</v>
      </c>
      <c r="B5" s="6" t="n">
        <v>37162</v>
      </c>
      <c r="C5" s="6" t="n">
        <v>18955</v>
      </c>
    </row>
    <row r="6" spans="1:3">
      <c r="A6" s="4" t="s">
        <v>81</v>
      </c>
      <c r="B6" s="6" t="n">
        <v>44051</v>
      </c>
      <c r="C6" s="6" t="n">
        <v>29193</v>
      </c>
    </row>
    <row r="7" spans="1:3">
      <c r="A7" s="4" t="s">
        <v>82</v>
      </c>
      <c r="B7" s="6" t="n">
        <v>12989</v>
      </c>
      <c r="C7" s="6" t="n">
        <v>8207</v>
      </c>
    </row>
    <row r="8" spans="1:3">
      <c r="A8" s="4" t="s">
        <v>83</v>
      </c>
      <c r="B8" s="6" t="n">
        <v>24022</v>
      </c>
      <c r="C8" s="6" t="n">
        <v>14710</v>
      </c>
    </row>
    <row r="9" spans="1:3">
      <c r="A9" s="4" t="s">
        <v>84</v>
      </c>
      <c r="B9" s="6" t="n">
        <v>14739</v>
      </c>
      <c r="C9" s="6" t="n">
        <v>13542</v>
      </c>
    </row>
    <row r="10" spans="1:3">
      <c r="A10" s="4" t="s">
        <v>85</v>
      </c>
      <c r="B10" s="6" t="n">
        <v>51750</v>
      </c>
      <c r="C10" s="6" t="n">
        <v>36459</v>
      </c>
    </row>
    <row r="11" spans="1:3">
      <c r="A11" s="4" t="s">
        <v>86</v>
      </c>
      <c r="B11" s="6" t="n">
        <v>-7699</v>
      </c>
      <c r="C11" s="6" t="n">
        <v>-7266</v>
      </c>
    </row>
    <row r="12" spans="1:3">
      <c r="A12" s="4" t="s">
        <v>87</v>
      </c>
      <c r="B12" s="6" t="n">
        <v>-3096</v>
      </c>
      <c r="C12" s="6" t="n">
        <v>-3179</v>
      </c>
    </row>
    <row r="13" spans="1:3">
      <c r="A13" s="4" t="s">
        <v>88</v>
      </c>
      <c r="B13" s="6" t="n">
        <v>170</v>
      </c>
      <c r="C13" s="6" t="n">
        <v>27</v>
      </c>
    </row>
    <row r="14" spans="1:3">
      <c r="A14" s="4" t="s">
        <v>89</v>
      </c>
      <c r="B14" s="6" t="n">
        <v>-2926</v>
      </c>
      <c r="C14" s="6" t="n">
        <v>-3152</v>
      </c>
    </row>
    <row r="15" spans="1:3">
      <c r="A15" s="4" t="s">
        <v>90</v>
      </c>
      <c r="B15" s="6" t="n">
        <v>-10625</v>
      </c>
      <c r="C15" s="6" t="n">
        <v>-10418</v>
      </c>
    </row>
    <row r="16" spans="1:3">
      <c r="A16" s="4" t="s">
        <v>91</v>
      </c>
      <c r="B16" s="6" t="n">
        <v>-64</v>
      </c>
      <c r="C16" s="6" t="n">
        <v>-24</v>
      </c>
    </row>
    <row r="17" spans="1:3">
      <c r="A17" s="4" t="s">
        <v>92</v>
      </c>
      <c r="B17" s="6" t="n">
        <v>-10689</v>
      </c>
      <c r="C17" s="6" t="n">
        <v>-10442</v>
      </c>
    </row>
    <row r="18" spans="1:3">
      <c r="A18" s="4" t="s">
        <v>93</v>
      </c>
      <c r="B18" s="6" t="n">
        <v>-1792</v>
      </c>
      <c r="C18" s="6" t="n">
        <v>-1392</v>
      </c>
    </row>
    <row r="19" spans="1:3">
      <c r="A19" s="4" t="s">
        <v>94</v>
      </c>
      <c r="B19" s="7" t="n">
        <v>-12481</v>
      </c>
      <c r="C19" s="7" t="n">
        <v>-11834</v>
      </c>
    </row>
    <row r="20" spans="1:3">
      <c r="A20" s="4" t="s">
        <v>95</v>
      </c>
      <c r="B20" s="9" t="n">
        <v>-0.19</v>
      </c>
      <c r="C20" s="9" t="n">
        <v>-0.18</v>
      </c>
    </row>
    <row r="21" spans="1:3">
      <c r="A21" s="4" t="s">
        <v>96</v>
      </c>
      <c r="B21" s="9" t="n">
        <v>-0.03</v>
      </c>
      <c r="C21" s="9" t="n">
        <v>-0.03</v>
      </c>
    </row>
    <row r="22" spans="1:3">
      <c r="A22" s="4" t="s">
        <v>97</v>
      </c>
      <c r="B22" s="6" t="n">
        <v>57029575</v>
      </c>
      <c r="C22" s="6" t="n">
        <v>56496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9</v>
      </c>
      <c r="B1" s="2" t="s">
        <v>2</v>
      </c>
      <c r="C1" s="2" t="s">
        <v>30</v>
      </c>
      <c r="D1" s="2" t="s">
        <v>335</v>
      </c>
      <c r="E1" s="2" t="s">
        <v>340</v>
      </c>
    </row>
    <row r="2" spans="1:5">
      <c r="A2" s="3" t="s">
        <v>341</v>
      </c>
    </row>
    <row r="3" spans="1:5">
      <c r="A3" s="4" t="s">
        <v>336</v>
      </c>
      <c r="B3" s="7" t="n">
        <v>201250</v>
      </c>
      <c r="C3" s="7" t="n">
        <v>201250</v>
      </c>
    </row>
    <row r="4" spans="1:5">
      <c r="A4" s="4" t="s">
        <v>337</v>
      </c>
      <c r="B4" s="6" t="n">
        <v>-24002</v>
      </c>
      <c r="C4" s="6" t="n">
        <v>-25704</v>
      </c>
    </row>
    <row r="5" spans="1:5">
      <c r="A5" s="4" t="s">
        <v>263</v>
      </c>
      <c r="B5" s="6" t="n">
        <v>-3567</v>
      </c>
      <c r="C5" s="6" t="n">
        <v>-3848</v>
      </c>
    </row>
    <row r="6" spans="1:5">
      <c r="A6" s="4" t="s">
        <v>53</v>
      </c>
      <c r="B6" s="6" t="n">
        <v>173681</v>
      </c>
      <c r="C6" s="7" t="n">
        <v>171698</v>
      </c>
    </row>
    <row r="7" spans="1:5">
      <c r="A7" s="4" t="s">
        <v>342</v>
      </c>
    </row>
    <row r="8" spans="1:5">
      <c r="A8" s="3" t="s">
        <v>341</v>
      </c>
    </row>
    <row r="9" spans="1:5">
      <c r="A9" s="4" t="s">
        <v>336</v>
      </c>
      <c r="E9" s="7" t="n">
        <v>143800</v>
      </c>
    </row>
    <row r="10" spans="1:5">
      <c r="A10" s="4" t="s">
        <v>338</v>
      </c>
    </row>
    <row r="11" spans="1:5">
      <c r="A11" s="3" t="s">
        <v>341</v>
      </c>
    </row>
    <row r="12" spans="1:5">
      <c r="A12" s="4" t="s">
        <v>336</v>
      </c>
      <c r="D12" s="7" t="n">
        <v>201300</v>
      </c>
    </row>
    <row r="13" spans="1:5">
      <c r="A13" s="4" t="s">
        <v>337</v>
      </c>
      <c r="B13" s="6" t="n">
        <v>-24002</v>
      </c>
    </row>
    <row r="14" spans="1:5">
      <c r="A14" s="4" t="s">
        <v>53</v>
      </c>
      <c r="B14" s="7" t="n">
        <v>173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343</v>
      </c>
      <c r="B1" s="2" t="s">
        <v>1</v>
      </c>
      <c r="D1" s="2" t="s">
        <v>344</v>
      </c>
    </row>
    <row r="2" spans="1:4">
      <c r="B2" s="2" t="s">
        <v>2</v>
      </c>
      <c r="C2" s="2" t="s">
        <v>77</v>
      </c>
      <c r="D2" s="2" t="s">
        <v>345</v>
      </c>
    </row>
    <row r="3" spans="1:4">
      <c r="A3" s="3" t="s">
        <v>341</v>
      </c>
    </row>
    <row r="4" spans="1:4">
      <c r="A4" s="4" t="s">
        <v>346</v>
      </c>
      <c r="B4" s="7" t="n">
        <v>1006</v>
      </c>
      <c r="C4" s="7" t="n">
        <v>1006</v>
      </c>
    </row>
    <row r="5" spans="1:4">
      <c r="A5" s="4" t="s">
        <v>347</v>
      </c>
      <c r="B5" s="6" t="n">
        <v>1702</v>
      </c>
      <c r="C5" s="6" t="n">
        <v>1601</v>
      </c>
    </row>
    <row r="6" spans="1:4">
      <c r="A6" s="4" t="s">
        <v>348</v>
      </c>
      <c r="B6" s="6" t="n">
        <v>282</v>
      </c>
      <c r="C6" s="6" t="n">
        <v>282</v>
      </c>
    </row>
    <row r="7" spans="1:4">
      <c r="A7" s="4" t="s">
        <v>349</v>
      </c>
      <c r="D7" s="7" t="n">
        <v>23200</v>
      </c>
    </row>
    <row r="8" spans="1:4">
      <c r="A8" s="4" t="s">
        <v>350</v>
      </c>
      <c r="B8" s="7" t="n">
        <v>2990</v>
      </c>
      <c r="C8" s="7" t="n">
        <v>28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16"/>
    <col customWidth="1" max="6" min="6" width="21"/>
    <col customWidth="1" max="7" min="7" width="21"/>
    <col customWidth="1" max="8" min="8" width="21"/>
    <col customWidth="1" max="9" min="9" width="21"/>
  </cols>
  <sheetData>
    <row r="1" spans="1:9">
      <c r="A1" s="1" t="s">
        <v>351</v>
      </c>
      <c r="B1" s="2" t="s">
        <v>352</v>
      </c>
      <c r="F1" s="2" t="s">
        <v>1</v>
      </c>
      <c r="H1" s="2" t="s">
        <v>344</v>
      </c>
    </row>
    <row r="2" spans="1:9">
      <c r="B2" s="2" t="s">
        <v>353</v>
      </c>
      <c r="C2" s="2" t="s">
        <v>354</v>
      </c>
      <c r="D2" s="2" t="s">
        <v>355</v>
      </c>
      <c r="E2" s="2" t="s">
        <v>356</v>
      </c>
      <c r="F2" s="2" t="s">
        <v>357</v>
      </c>
      <c r="G2" s="2" t="s">
        <v>358</v>
      </c>
      <c r="H2" s="2" t="s">
        <v>359</v>
      </c>
      <c r="I2" s="2" t="s">
        <v>261</v>
      </c>
    </row>
    <row r="3" spans="1:9">
      <c r="A3" s="3" t="s">
        <v>341</v>
      </c>
    </row>
    <row r="4" spans="1:9">
      <c r="A4" s="4" t="s">
        <v>336</v>
      </c>
      <c r="F4" s="7" t="n">
        <v>201250000</v>
      </c>
      <c r="I4" s="7" t="n">
        <v>201250000</v>
      </c>
    </row>
    <row r="5" spans="1:9">
      <c r="A5" s="4" t="s">
        <v>349</v>
      </c>
      <c r="H5" s="7" t="n">
        <v>23200000</v>
      </c>
    </row>
    <row r="6" spans="1:9">
      <c r="A6" s="4" t="s">
        <v>360</v>
      </c>
      <c r="B6" s="6" t="n">
        <v>348535</v>
      </c>
    </row>
    <row r="7" spans="1:9">
      <c r="A7" s="4" t="s">
        <v>337</v>
      </c>
      <c r="F7" s="6" t="n">
        <v>24002000</v>
      </c>
      <c r="I7" s="6" t="n">
        <v>25704000</v>
      </c>
    </row>
    <row r="8" spans="1:9">
      <c r="A8" s="4" t="s">
        <v>53</v>
      </c>
      <c r="F8" s="6" t="n">
        <v>173681000</v>
      </c>
      <c r="I8" s="7" t="n">
        <v>171698000</v>
      </c>
    </row>
    <row r="9" spans="1:9">
      <c r="A9" s="4" t="s">
        <v>107</v>
      </c>
      <c r="F9" s="6" t="n">
        <v>1984000</v>
      </c>
      <c r="G9" s="7" t="n">
        <v>1883000</v>
      </c>
    </row>
    <row r="10" spans="1:9">
      <c r="A10" s="4" t="s">
        <v>361</v>
      </c>
      <c r="B10" s="7" t="n">
        <v>12600000</v>
      </c>
    </row>
    <row r="11" spans="1:9">
      <c r="A11" s="4" t="s">
        <v>362</v>
      </c>
    </row>
    <row r="12" spans="1:9">
      <c r="A12" s="3" t="s">
        <v>341</v>
      </c>
    </row>
    <row r="13" spans="1:9">
      <c r="A13" s="4" t="s">
        <v>363</v>
      </c>
      <c r="E13" s="4" t="s">
        <v>364</v>
      </c>
    </row>
    <row r="14" spans="1:9">
      <c r="A14" s="4" t="s">
        <v>365</v>
      </c>
      <c r="E14" s="4" t="s">
        <v>366</v>
      </c>
    </row>
    <row r="15" spans="1:9">
      <c r="A15" s="4" t="s">
        <v>367</v>
      </c>
      <c r="D15" s="7" t="n">
        <v>85100000</v>
      </c>
    </row>
    <row r="16" spans="1:9">
      <c r="A16" s="4" t="s">
        <v>368</v>
      </c>
    </row>
    <row r="17" spans="1:9">
      <c r="A17" s="3" t="s">
        <v>341</v>
      </c>
    </row>
    <row r="18" spans="1:9">
      <c r="A18" s="4" t="s">
        <v>337</v>
      </c>
      <c r="D18" s="7" t="n">
        <v>10500000</v>
      </c>
    </row>
    <row r="19" spans="1:9">
      <c r="A19" s="4" t="s">
        <v>369</v>
      </c>
      <c r="D19" s="4" t="s">
        <v>370</v>
      </c>
    </row>
    <row r="20" spans="1:9">
      <c r="A20" s="4" t="s">
        <v>342</v>
      </c>
    </row>
    <row r="21" spans="1:9">
      <c r="A21" s="3" t="s">
        <v>341</v>
      </c>
    </row>
    <row r="22" spans="1:9">
      <c r="A22" s="4" t="s">
        <v>336</v>
      </c>
      <c r="D22" s="7" t="n">
        <v>143800000</v>
      </c>
    </row>
    <row r="23" spans="1:9">
      <c r="A23" s="4" t="s">
        <v>371</v>
      </c>
      <c r="B23" s="6" t="n">
        <v>27900000</v>
      </c>
      <c r="C23" s="7" t="n">
        <v>112400000</v>
      </c>
      <c r="F23" s="6" t="n">
        <v>140300000</v>
      </c>
    </row>
    <row r="24" spans="1:9">
      <c r="A24" s="4" t="s">
        <v>372</v>
      </c>
      <c r="B24" s="6" t="n">
        <v>13500000</v>
      </c>
      <c r="C24" s="6" t="n">
        <v>48300000</v>
      </c>
    </row>
    <row r="25" spans="1:9">
      <c r="A25" s="4" t="s">
        <v>373</v>
      </c>
      <c r="B25" s="6" t="n">
        <v>300000</v>
      </c>
    </row>
    <row r="26" spans="1:9">
      <c r="A26" s="4" t="s">
        <v>374</v>
      </c>
      <c r="B26" s="6" t="n">
        <v>300000</v>
      </c>
    </row>
    <row r="27" spans="1:9">
      <c r="A27" s="4" t="s">
        <v>363</v>
      </c>
      <c r="D27" s="4" t="s">
        <v>375</v>
      </c>
    </row>
    <row r="28" spans="1:9">
      <c r="A28" s="4" t="s">
        <v>365</v>
      </c>
      <c r="D28" s="4" t="s">
        <v>376</v>
      </c>
    </row>
    <row r="29" spans="1:9">
      <c r="A29" s="4" t="s">
        <v>377</v>
      </c>
      <c r="C29" s="6" t="n">
        <v>114900000</v>
      </c>
    </row>
    <row r="30" spans="1:9">
      <c r="A30" s="4" t="s">
        <v>378</v>
      </c>
      <c r="D30" s="10" t="n">
        <v>38.1749</v>
      </c>
    </row>
    <row r="31" spans="1:9">
      <c r="A31" s="4" t="s">
        <v>379</v>
      </c>
      <c r="D31" s="7" t="n">
        <v>1000</v>
      </c>
    </row>
    <row r="32" spans="1:9">
      <c r="A32" s="4" t="s">
        <v>380</v>
      </c>
      <c r="D32" s="9" t="n">
        <v>26.2</v>
      </c>
    </row>
    <row r="33" spans="1:9">
      <c r="A33" s="4" t="s">
        <v>381</v>
      </c>
      <c r="D33" s="4" t="s">
        <v>382</v>
      </c>
    </row>
    <row r="34" spans="1:9">
      <c r="A34" s="4" t="s">
        <v>367</v>
      </c>
      <c r="C34" s="6" t="n">
        <v>160700000</v>
      </c>
    </row>
    <row r="35" spans="1:9">
      <c r="A35" s="4" t="s">
        <v>383</v>
      </c>
      <c r="C35" s="6" t="n">
        <v>45800000</v>
      </c>
    </row>
    <row r="36" spans="1:9">
      <c r="A36" s="4" t="s">
        <v>384</v>
      </c>
      <c r="C36" s="6" t="n">
        <v>80000000</v>
      </c>
    </row>
    <row r="37" spans="1:9">
      <c r="A37" s="4" t="s">
        <v>385</v>
      </c>
      <c r="F37" s="7" t="n">
        <v>0</v>
      </c>
    </row>
    <row r="38" spans="1:9">
      <c r="A38" s="4" t="s">
        <v>386</v>
      </c>
      <c r="D38" s="4" t="s">
        <v>387</v>
      </c>
    </row>
    <row r="39" spans="1:9">
      <c r="A39" s="4" t="s">
        <v>388</v>
      </c>
      <c r="D39" s="4" t="s">
        <v>389</v>
      </c>
    </row>
    <row r="40" spans="1:9">
      <c r="A40" s="4" t="s">
        <v>390</v>
      </c>
      <c r="D40" s="4" t="s">
        <v>391</v>
      </c>
    </row>
    <row r="41" spans="1:9">
      <c r="A41" s="4" t="s">
        <v>392</v>
      </c>
      <c r="B41" s="6" t="n">
        <v>28500000</v>
      </c>
    </row>
    <row r="42" spans="1:9">
      <c r="A42" s="4" t="s">
        <v>393</v>
      </c>
      <c r="B42" s="7" t="n">
        <v>41100000</v>
      </c>
    </row>
    <row r="43" spans="1:9">
      <c r="A43" s="4" t="s">
        <v>394</v>
      </c>
    </row>
    <row r="44" spans="1:9">
      <c r="A44" s="3" t="s">
        <v>341</v>
      </c>
    </row>
    <row r="45" spans="1:9">
      <c r="A45" s="4" t="s">
        <v>337</v>
      </c>
      <c r="D45" s="7" t="n">
        <v>25800000</v>
      </c>
    </row>
    <row r="46" spans="1:9">
      <c r="A46" s="4" t="s">
        <v>395</v>
      </c>
      <c r="D46" s="4" t="s">
        <v>396</v>
      </c>
    </row>
    <row r="47" spans="1:9">
      <c r="A47" s="4" t="s">
        <v>397</v>
      </c>
      <c r="D47" s="7" t="n">
        <v>2000000</v>
      </c>
    </row>
    <row r="48" spans="1:9">
      <c r="A48" s="4" t="s">
        <v>398</v>
      </c>
    </row>
    <row r="49" spans="1:9">
      <c r="A49" s="3" t="s">
        <v>341</v>
      </c>
    </row>
    <row r="50" spans="1:9">
      <c r="A50" s="4" t="s">
        <v>337</v>
      </c>
      <c r="D50" s="6" t="n">
        <v>15100000</v>
      </c>
    </row>
    <row r="51" spans="1:9">
      <c r="A51" s="4" t="s">
        <v>399</v>
      </c>
    </row>
    <row r="52" spans="1:9">
      <c r="A52" s="3" t="s">
        <v>341</v>
      </c>
    </row>
    <row r="53" spans="1:9">
      <c r="A53" s="4" t="s">
        <v>337</v>
      </c>
      <c r="D53" s="6" t="n">
        <v>200000</v>
      </c>
    </row>
    <row r="54" spans="1:9">
      <c r="A54" s="4" t="s">
        <v>400</v>
      </c>
    </row>
    <row r="55" spans="1:9">
      <c r="A55" s="3" t="s">
        <v>341</v>
      </c>
    </row>
    <row r="56" spans="1:9">
      <c r="A56" s="4" t="s">
        <v>337</v>
      </c>
      <c r="D56" s="7" t="n">
        <v>26600000</v>
      </c>
    </row>
    <row r="57" spans="1:9">
      <c r="A57" s="4" t="s">
        <v>395</v>
      </c>
      <c r="D57" s="4" t="s">
        <v>401</v>
      </c>
    </row>
    <row r="58" spans="1:9">
      <c r="A58" s="4" t="s">
        <v>402</v>
      </c>
      <c r="D58" s="4" t="s">
        <v>382</v>
      </c>
    </row>
    <row r="59" spans="1:9">
      <c r="A59" s="4" t="s">
        <v>263</v>
      </c>
      <c r="D59" s="7" t="n">
        <v>2800000</v>
      </c>
    </row>
    <row r="60" spans="1:9">
      <c r="A60" s="4" t="s">
        <v>403</v>
      </c>
      <c r="D60" s="6" t="n">
        <v>900000</v>
      </c>
    </row>
    <row r="61" spans="1:9">
      <c r="A61" s="4" t="s">
        <v>404</v>
      </c>
      <c r="D61" s="6" t="n">
        <v>84300000</v>
      </c>
    </row>
    <row r="62" spans="1:9">
      <c r="A62" s="4" t="s">
        <v>338</v>
      </c>
    </row>
    <row r="63" spans="1:9">
      <c r="A63" s="3" t="s">
        <v>341</v>
      </c>
    </row>
    <row r="64" spans="1:9">
      <c r="A64" s="4" t="s">
        <v>336</v>
      </c>
      <c r="C64" s="6" t="n">
        <v>201300000</v>
      </c>
    </row>
    <row r="65" spans="1:9">
      <c r="A65" s="4" t="s">
        <v>405</v>
      </c>
      <c r="C65" s="7" t="n">
        <v>98200000</v>
      </c>
    </row>
    <row r="66" spans="1:9">
      <c r="A66" s="4" t="s">
        <v>363</v>
      </c>
      <c r="C66" s="4" t="s">
        <v>406</v>
      </c>
      <c r="F66" s="4" t="s">
        <v>406</v>
      </c>
    </row>
    <row r="67" spans="1:9">
      <c r="A67" s="4" t="s">
        <v>365</v>
      </c>
      <c r="C67" s="4" t="s">
        <v>407</v>
      </c>
    </row>
    <row r="68" spans="1:9">
      <c r="A68" s="4" t="s">
        <v>378</v>
      </c>
      <c r="C68" s="10" t="n">
        <v>21.5019</v>
      </c>
    </row>
    <row r="69" spans="1:9">
      <c r="A69" s="4" t="s">
        <v>379</v>
      </c>
      <c r="C69" s="7" t="n">
        <v>1000</v>
      </c>
    </row>
    <row r="70" spans="1:9">
      <c r="A70" s="4" t="s">
        <v>380</v>
      </c>
      <c r="C70" s="9" t="n">
        <v>46.51</v>
      </c>
    </row>
    <row r="71" spans="1:9">
      <c r="A71" s="4" t="s">
        <v>337</v>
      </c>
      <c r="F71" s="7" t="n">
        <v>24002000</v>
      </c>
    </row>
    <row r="72" spans="1:9">
      <c r="A72" s="4" t="s">
        <v>395</v>
      </c>
      <c r="C72" s="4" t="s">
        <v>408</v>
      </c>
    </row>
    <row r="73" spans="1:9">
      <c r="A73" s="4" t="s">
        <v>402</v>
      </c>
      <c r="C73" s="4" t="s">
        <v>382</v>
      </c>
    </row>
    <row r="74" spans="1:9">
      <c r="A74" s="4" t="s">
        <v>403</v>
      </c>
      <c r="C74" s="7" t="n">
        <v>1200000</v>
      </c>
    </row>
    <row r="75" spans="1:9">
      <c r="A75" s="4" t="s">
        <v>381</v>
      </c>
      <c r="C75" s="4" t="s">
        <v>382</v>
      </c>
    </row>
    <row r="76" spans="1:9">
      <c r="A76" s="4" t="s">
        <v>385</v>
      </c>
      <c r="F76" s="6" t="n">
        <v>1000000</v>
      </c>
      <c r="G76" s="6" t="n">
        <v>1000000</v>
      </c>
    </row>
    <row r="77" spans="1:9">
      <c r="A77" s="4" t="s">
        <v>53</v>
      </c>
      <c r="F77" s="6" t="n">
        <v>173700000</v>
      </c>
    </row>
    <row r="78" spans="1:9">
      <c r="A78" s="4" t="s">
        <v>107</v>
      </c>
      <c r="F78" s="7" t="n">
        <v>2000000</v>
      </c>
      <c r="G78" s="7" t="n">
        <v>1900000</v>
      </c>
    </row>
    <row r="79" spans="1:9">
      <c r="A79" s="4" t="s">
        <v>409</v>
      </c>
      <c r="C79" s="7" t="n">
        <v>6700000</v>
      </c>
    </row>
    <row r="80" spans="1:9">
      <c r="A80" s="4" t="s">
        <v>410</v>
      </c>
    </row>
    <row r="81" spans="1:9">
      <c r="A81" s="3" t="s">
        <v>341</v>
      </c>
    </row>
    <row r="82" spans="1:9">
      <c r="A82" s="4" t="s">
        <v>337</v>
      </c>
      <c r="C82" s="7" t="n">
        <v>35600000</v>
      </c>
    </row>
    <row r="83" spans="1:9">
      <c r="A83" s="4" t="s">
        <v>411</v>
      </c>
    </row>
    <row r="84" spans="1:9">
      <c r="A84" s="3" t="s">
        <v>341</v>
      </c>
    </row>
    <row r="85" spans="1:9">
      <c r="A85" s="4" t="s">
        <v>412</v>
      </c>
      <c r="D85" s="6" t="n">
        <v>73000000</v>
      </c>
    </row>
    <row r="86" spans="1:9">
      <c r="A86" s="4" t="s">
        <v>413</v>
      </c>
    </row>
    <row r="87" spans="1:9">
      <c r="A87" s="3" t="s">
        <v>341</v>
      </c>
    </row>
    <row r="88" spans="1:9">
      <c r="A88" s="4" t="s">
        <v>336</v>
      </c>
      <c r="D88" s="6" t="n">
        <v>70000000</v>
      </c>
    </row>
    <row r="89" spans="1:9">
      <c r="A89" s="4" t="s">
        <v>412</v>
      </c>
      <c r="D89" s="6" t="n">
        <v>13500000</v>
      </c>
    </row>
    <row r="90" spans="1:9">
      <c r="A90" s="4" t="s">
        <v>414</v>
      </c>
    </row>
    <row r="91" spans="1:9">
      <c r="A91" s="3" t="s">
        <v>341</v>
      </c>
    </row>
    <row r="92" spans="1:9">
      <c r="A92" s="4" t="s">
        <v>412</v>
      </c>
      <c r="D92" s="7" t="n">
        <v>59500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13705</v>
      </c>
      <c r="C3" s="7" t="n">
        <v>13705</v>
      </c>
    </row>
    <row r="4" spans="1:3">
      <c r="A4" s="4" t="s">
        <v>418</v>
      </c>
      <c r="B4" s="6" t="n">
        <v>-5030</v>
      </c>
      <c r="C4" s="6" t="n">
        <v>-4346</v>
      </c>
    </row>
    <row r="5" spans="1:3">
      <c r="A5" s="4" t="s">
        <v>419</v>
      </c>
      <c r="B5" s="7" t="n">
        <v>8675</v>
      </c>
      <c r="C5" s="7" t="n">
        <v>93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0</v>
      </c>
      <c r="B1" s="2" t="s">
        <v>357</v>
      </c>
    </row>
    <row r="2" spans="1:2">
      <c r="A2" s="3" t="s">
        <v>147</v>
      </c>
    </row>
    <row r="3" spans="1:2">
      <c r="A3" s="6" t="n">
        <v>2016</v>
      </c>
      <c r="B3" s="7" t="n">
        <v>4359</v>
      </c>
    </row>
    <row r="4" spans="1:2">
      <c r="A4" s="6" t="n">
        <v>2017</v>
      </c>
      <c r="B4" s="6" t="n">
        <v>269</v>
      </c>
    </row>
    <row r="5" spans="1:2">
      <c r="A5" s="4" t="s">
        <v>421</v>
      </c>
      <c r="B5" s="6" t="n">
        <v>4628</v>
      </c>
    </row>
    <row r="6" spans="1:2">
      <c r="A6" s="4" t="s">
        <v>422</v>
      </c>
      <c r="B6" s="6" t="n">
        <v>-181</v>
      </c>
    </row>
    <row r="7" spans="1:2">
      <c r="A7" s="4" t="s">
        <v>423</v>
      </c>
      <c r="B7" s="7" t="n">
        <v>44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4</v>
      </c>
      <c r="B1" s="2" t="s">
        <v>1</v>
      </c>
    </row>
    <row r="2" spans="1:4">
      <c r="B2" s="2" t="s">
        <v>2</v>
      </c>
      <c r="C2" s="2" t="s">
        <v>77</v>
      </c>
      <c r="D2" s="2" t="s">
        <v>30</v>
      </c>
    </row>
    <row r="3" spans="1:4">
      <c r="A3" s="3" t="s">
        <v>416</v>
      </c>
    </row>
    <row r="4" spans="1:4">
      <c r="A4" s="4" t="s">
        <v>130</v>
      </c>
      <c r="B4" s="7" t="n">
        <v>0</v>
      </c>
      <c r="C4" s="7" t="n">
        <v>5721</v>
      </c>
    </row>
    <row r="5" spans="1:4">
      <c r="A5" s="4" t="s">
        <v>422</v>
      </c>
      <c r="B5" s="6" t="n">
        <v>200</v>
      </c>
      <c r="C5" s="6" t="n">
        <v>300</v>
      </c>
    </row>
    <row r="6" spans="1:4">
      <c r="A6" s="4" t="s">
        <v>425</v>
      </c>
    </row>
    <row r="7" spans="1:4">
      <c r="A7" s="3" t="s">
        <v>416</v>
      </c>
    </row>
    <row r="8" spans="1:4">
      <c r="A8" s="4" t="s">
        <v>417</v>
      </c>
      <c r="B8" s="7" t="n">
        <v>13705</v>
      </c>
      <c r="D8" s="7" t="n">
        <v>13705</v>
      </c>
    </row>
    <row r="9" spans="1:4">
      <c r="A9" s="4" t="s">
        <v>426</v>
      </c>
      <c r="B9" s="4" t="s">
        <v>382</v>
      </c>
    </row>
    <row r="10" spans="1:4">
      <c r="A10" s="4" t="s">
        <v>427</v>
      </c>
      <c r="B10" s="7" t="n">
        <v>700</v>
      </c>
      <c r="C10" s="7" t="n">
        <v>500</v>
      </c>
    </row>
    <row r="11" spans="1:4">
      <c r="A11" s="4" t="s">
        <v>428</v>
      </c>
    </row>
    <row r="12" spans="1:4">
      <c r="A12" s="3" t="s">
        <v>416</v>
      </c>
    </row>
    <row r="13" spans="1:4">
      <c r="A13" s="4" t="s">
        <v>429</v>
      </c>
      <c r="B13" s="4" t="s">
        <v>430</v>
      </c>
    </row>
    <row r="14" spans="1:4">
      <c r="A14" s="4" t="s">
        <v>431</v>
      </c>
      <c r="B14" s="4" t="s">
        <v>432</v>
      </c>
    </row>
    <row r="15" spans="1:4">
      <c r="A15" s="4" t="s">
        <v>433</v>
      </c>
    </row>
    <row r="16" spans="1:4">
      <c r="A16" s="3" t="s">
        <v>416</v>
      </c>
    </row>
    <row r="17" spans="1:4">
      <c r="A17" s="4" t="s">
        <v>429</v>
      </c>
      <c r="B17" s="4" t="s">
        <v>434</v>
      </c>
    </row>
    <row r="18" spans="1:4">
      <c r="A18" s="4" t="s">
        <v>431</v>
      </c>
      <c r="B18" s="4" t="s">
        <v>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v>
      </c>
      <c r="C2" s="2" t="s">
        <v>77</v>
      </c>
    </row>
    <row r="3" spans="1:3">
      <c r="A3" s="3" t="s">
        <v>436</v>
      </c>
    </row>
    <row r="4" spans="1:3">
      <c r="A4" s="4" t="s">
        <v>437</v>
      </c>
      <c r="B4" s="6" t="n">
        <v>9072274</v>
      </c>
      <c r="C4" s="6" t="n">
        <v>8058463</v>
      </c>
    </row>
    <row r="5" spans="1:3">
      <c r="A5" s="4" t="s">
        <v>338</v>
      </c>
    </row>
    <row r="6" spans="1:3">
      <c r="A6" s="3" t="s">
        <v>436</v>
      </c>
    </row>
    <row r="7" spans="1:3">
      <c r="A7" s="4" t="s">
        <v>437</v>
      </c>
      <c r="B7" s="6" t="n">
        <v>4327257</v>
      </c>
      <c r="C7" s="6" t="n">
        <v>4327257</v>
      </c>
    </row>
    <row r="8" spans="1:3">
      <c r="A8" s="4" t="s">
        <v>438</v>
      </c>
    </row>
    <row r="9" spans="1:3">
      <c r="A9" s="3" t="s">
        <v>436</v>
      </c>
    </row>
    <row r="10" spans="1:3">
      <c r="A10" s="4" t="s">
        <v>437</v>
      </c>
      <c r="B10" s="6" t="n">
        <v>1150720</v>
      </c>
      <c r="C10" s="6" t="n">
        <v>961947</v>
      </c>
    </row>
    <row r="11" spans="1:3">
      <c r="A11" s="4" t="s">
        <v>439</v>
      </c>
    </row>
    <row r="12" spans="1:3">
      <c r="A12" s="3" t="s">
        <v>436</v>
      </c>
    </row>
    <row r="13" spans="1:3">
      <c r="A13" s="4" t="s">
        <v>437</v>
      </c>
      <c r="B13" s="6" t="n">
        <v>3594297</v>
      </c>
      <c r="C13" s="6" t="n">
        <v>27692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153</v>
      </c>
    </row>
    <row r="3" spans="1:3">
      <c r="A3" s="4" t="s">
        <v>441</v>
      </c>
      <c r="B3" s="7" t="n">
        <v>44008</v>
      </c>
      <c r="C3" s="7" t="n">
        <v>46668</v>
      </c>
    </row>
    <row r="4" spans="1:3">
      <c r="A4" s="4" t="s">
        <v>442</v>
      </c>
      <c r="B4" s="6" t="n">
        <v>-3534</v>
      </c>
      <c r="C4" s="6" t="n">
        <v>-4138</v>
      </c>
    </row>
    <row r="5" spans="1:3">
      <c r="A5" s="4" t="s">
        <v>443</v>
      </c>
      <c r="B5" s="7" t="n">
        <v>40474</v>
      </c>
      <c r="C5" s="7" t="n">
        <v>425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4</v>
      </c>
      <c r="B1" s="2" t="s">
        <v>1</v>
      </c>
      <c r="C1" s="2" t="s">
        <v>344</v>
      </c>
    </row>
    <row r="2" spans="1:3">
      <c r="B2" s="2" t="s">
        <v>2</v>
      </c>
      <c r="C2" s="2" t="s">
        <v>30</v>
      </c>
    </row>
    <row r="3" spans="1:3">
      <c r="A3" s="3" t="s">
        <v>445</v>
      </c>
    </row>
    <row r="4" spans="1:3">
      <c r="A4" s="4" t="s">
        <v>446</v>
      </c>
      <c r="B4" s="6" t="n">
        <v>2</v>
      </c>
      <c r="C4" s="6" t="n">
        <v>2</v>
      </c>
    </row>
    <row r="5" spans="1:3">
      <c r="A5" s="4" t="s">
        <v>447</v>
      </c>
    </row>
    <row r="6" spans="1:3">
      <c r="A6" s="3" t="s">
        <v>445</v>
      </c>
    </row>
    <row r="7" spans="1:3">
      <c r="A7" s="4" t="s">
        <v>448</v>
      </c>
      <c r="B7" s="4" t="s">
        <v>280</v>
      </c>
      <c r="C7" s="4" t="s">
        <v>449</v>
      </c>
    </row>
    <row r="8" spans="1:3">
      <c r="A8" s="4" t="s">
        <v>285</v>
      </c>
    </row>
    <row r="9" spans="1:3">
      <c r="A9" s="3" t="s">
        <v>445</v>
      </c>
    </row>
    <row r="10" spans="1:3">
      <c r="A10" s="4" t="s">
        <v>448</v>
      </c>
      <c r="B10" s="4" t="s">
        <v>450</v>
      </c>
      <c r="C10" s="4" t="s">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1</v>
      </c>
      <c r="B1" s="2" t="s">
        <v>2</v>
      </c>
      <c r="C1" s="2" t="s">
        <v>30</v>
      </c>
    </row>
    <row r="2" spans="1:3">
      <c r="A2" s="3" t="s">
        <v>452</v>
      </c>
    </row>
    <row r="3" spans="1:3">
      <c r="A3" s="4" t="s">
        <v>453</v>
      </c>
      <c r="B3" s="7" t="n">
        <v>773</v>
      </c>
      <c r="C3" s="7" t="n">
        <v>632</v>
      </c>
    </row>
    <row r="4" spans="1:3">
      <c r="A4" s="4" t="s">
        <v>454</v>
      </c>
      <c r="B4" s="6" t="n">
        <v>2625</v>
      </c>
      <c r="C4" s="6" t="n">
        <v>1960</v>
      </c>
    </row>
    <row r="5" spans="1:3">
      <c r="A5" s="4" t="s">
        <v>455</v>
      </c>
      <c r="B5" s="6" t="n">
        <v>10626</v>
      </c>
      <c r="C5" s="6" t="n">
        <v>9432</v>
      </c>
    </row>
    <row r="6" spans="1:3">
      <c r="A6" s="4" t="s">
        <v>456</v>
      </c>
      <c r="B6" s="7" t="n">
        <v>14024</v>
      </c>
      <c r="C6" s="7" t="n">
        <v>120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98</v>
      </c>
      <c r="B1" s="2" t="s">
        <v>1</v>
      </c>
    </row>
    <row r="2" spans="1:3">
      <c r="B2" s="2" t="s">
        <v>2</v>
      </c>
      <c r="C2" s="2" t="s">
        <v>77</v>
      </c>
    </row>
    <row r="3" spans="1:3">
      <c r="A3" s="3" t="s">
        <v>99</v>
      </c>
    </row>
    <row r="4" spans="1:3">
      <c r="A4" s="4" t="s">
        <v>94</v>
      </c>
      <c r="B4" s="7" t="n">
        <v>-12481</v>
      </c>
      <c r="C4" s="7" t="n">
        <v>-11834</v>
      </c>
    </row>
    <row r="5" spans="1:3">
      <c r="A5" s="4" t="s">
        <v>100</v>
      </c>
      <c r="B5" s="6" t="n">
        <v>400</v>
      </c>
      <c r="C5" s="6" t="n">
        <v>3</v>
      </c>
    </row>
    <row r="6" spans="1:3">
      <c r="A6" s="4" t="s">
        <v>101</v>
      </c>
      <c r="B6" s="6" t="n">
        <v>400</v>
      </c>
      <c r="C6" s="6" t="n">
        <v>3</v>
      </c>
    </row>
    <row r="7" spans="1:3">
      <c r="A7" s="4" t="s">
        <v>102</v>
      </c>
      <c r="B7" s="7" t="n">
        <v>-12081</v>
      </c>
      <c r="C7" s="7" t="n">
        <v>-118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7</v>
      </c>
      <c r="B1" s="2" t="s">
        <v>344</v>
      </c>
    </row>
    <row r="2" spans="1:3">
      <c r="B2" s="2" t="s">
        <v>30</v>
      </c>
      <c r="C2" s="2" t="s">
        <v>2</v>
      </c>
    </row>
    <row r="3" spans="1:3">
      <c r="A3" s="3" t="s">
        <v>458</v>
      </c>
    </row>
    <row r="4" spans="1:3">
      <c r="A4" s="4" t="s">
        <v>459</v>
      </c>
      <c r="B4" s="7" t="n">
        <v>1933</v>
      </c>
      <c r="C4" s="7" t="n">
        <v>2067</v>
      </c>
    </row>
    <row r="5" spans="1:3">
      <c r="A5" s="4" t="s">
        <v>418</v>
      </c>
      <c r="B5" s="6" t="n">
        <v>-1000</v>
      </c>
      <c r="C5" s="6" t="n">
        <v>-1182</v>
      </c>
    </row>
    <row r="6" spans="1:3">
      <c r="A6" s="4" t="s">
        <v>419</v>
      </c>
      <c r="B6" s="6" t="n">
        <v>933</v>
      </c>
      <c r="C6" s="6" t="n">
        <v>885</v>
      </c>
    </row>
    <row r="7" spans="1:3">
      <c r="A7" s="4" t="s">
        <v>460</v>
      </c>
      <c r="B7" s="6" t="n">
        <v>9000</v>
      </c>
    </row>
    <row r="8" spans="1:3">
      <c r="A8" s="4" t="s">
        <v>461</v>
      </c>
    </row>
    <row r="9" spans="1:3">
      <c r="A9" s="3" t="s">
        <v>458</v>
      </c>
    </row>
    <row r="10" spans="1:3">
      <c r="A10" s="4" t="s">
        <v>459</v>
      </c>
      <c r="B10" s="6" t="n">
        <v>1933</v>
      </c>
      <c r="C10" s="6" t="n">
        <v>2067</v>
      </c>
    </row>
    <row r="11" spans="1:3">
      <c r="A11" s="4" t="s">
        <v>418</v>
      </c>
      <c r="B11" s="6" t="n">
        <v>-1000</v>
      </c>
      <c r="C11" s="6" t="n">
        <v>-1182</v>
      </c>
    </row>
    <row r="12" spans="1:3">
      <c r="A12" s="4" t="s">
        <v>419</v>
      </c>
      <c r="B12" s="6" t="n">
        <v>933</v>
      </c>
      <c r="C12" s="6" t="n">
        <v>885</v>
      </c>
    </row>
    <row r="13" spans="1:3">
      <c r="A13" s="4" t="s">
        <v>460</v>
      </c>
      <c r="B13" s="6" t="n">
        <v>7400</v>
      </c>
    </row>
    <row r="14" spans="1:3">
      <c r="A14" s="4" t="s">
        <v>462</v>
      </c>
    </row>
    <row r="15" spans="1:3">
      <c r="A15" s="3" t="s">
        <v>458</v>
      </c>
    </row>
    <row r="16" spans="1:3">
      <c r="A16" s="4" t="s">
        <v>459</v>
      </c>
      <c r="B16" s="6" t="n">
        <v>0</v>
      </c>
      <c r="C16" s="6" t="n">
        <v>0</v>
      </c>
    </row>
    <row r="17" spans="1:3">
      <c r="A17" s="4" t="s">
        <v>418</v>
      </c>
      <c r="B17" s="6" t="n">
        <v>0</v>
      </c>
      <c r="C17" s="6" t="n">
        <v>0</v>
      </c>
    </row>
    <row r="18" spans="1:3">
      <c r="A18" s="4" t="s">
        <v>419</v>
      </c>
      <c r="B18" s="6" t="n">
        <v>0</v>
      </c>
      <c r="C18" s="7" t="n">
        <v>0</v>
      </c>
    </row>
    <row r="19" spans="1:3">
      <c r="A19" s="4" t="s">
        <v>460</v>
      </c>
      <c r="B19" s="7" t="n">
        <v>1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0</v>
      </c>
    </row>
    <row r="2" spans="1:3">
      <c r="A2" s="3" t="s">
        <v>464</v>
      </c>
    </row>
    <row r="3" spans="1:3">
      <c r="A3" s="4" t="s">
        <v>419</v>
      </c>
      <c r="B3" s="7" t="n">
        <v>885</v>
      </c>
      <c r="C3" s="7" t="n">
        <v>933</v>
      </c>
    </row>
    <row r="4" spans="1:3">
      <c r="A4" s="4" t="s">
        <v>461</v>
      </c>
    </row>
    <row r="5" spans="1:3">
      <c r="A5" s="3" t="s">
        <v>464</v>
      </c>
    </row>
    <row r="6" spans="1:3">
      <c r="A6" s="4" t="s">
        <v>465</v>
      </c>
      <c r="B6" s="6" t="n">
        <v>338</v>
      </c>
    </row>
    <row r="7" spans="1:3">
      <c r="A7" s="6" t="n">
        <v>2017</v>
      </c>
      <c r="B7" s="6" t="n">
        <v>187</v>
      </c>
    </row>
    <row r="8" spans="1:3">
      <c r="A8" s="6" t="n">
        <v>2018</v>
      </c>
      <c r="B8" s="6" t="n">
        <v>160</v>
      </c>
    </row>
    <row r="9" spans="1:3">
      <c r="A9" s="6" t="n">
        <v>2019</v>
      </c>
      <c r="B9" s="6" t="n">
        <v>133</v>
      </c>
    </row>
    <row r="10" spans="1:3">
      <c r="A10" s="6" t="n">
        <v>2020</v>
      </c>
      <c r="B10" s="6" t="n">
        <v>67</v>
      </c>
    </row>
    <row r="11" spans="1:3">
      <c r="A11" s="4" t="s">
        <v>466</v>
      </c>
      <c r="B11" s="6" t="n">
        <v>0</v>
      </c>
    </row>
    <row r="12" spans="1:3">
      <c r="A12" s="4" t="s">
        <v>419</v>
      </c>
      <c r="B12" s="6" t="n">
        <v>885</v>
      </c>
      <c r="C12" s="6" t="n">
        <v>933</v>
      </c>
    </row>
    <row r="13" spans="1:3">
      <c r="A13" s="4" t="s">
        <v>462</v>
      </c>
    </row>
    <row r="14" spans="1:3">
      <c r="A14" s="3" t="s">
        <v>464</v>
      </c>
    </row>
    <row r="15" spans="1:3">
      <c r="A15" s="4" t="s">
        <v>419</v>
      </c>
      <c r="B15" s="7" t="n">
        <v>0</v>
      </c>
      <c r="C15"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14"/>
    <col customWidth="1" max="3" min="3" width="17"/>
    <col customWidth="1" max="4" min="4" width="14"/>
    <col customWidth="1" max="5" min="5" width="14"/>
    <col customWidth="1" max="6" min="6" width="14"/>
  </cols>
  <sheetData>
    <row r="1" spans="1:6">
      <c r="A1" s="1" t="s">
        <v>467</v>
      </c>
      <c r="B1" s="2" t="s">
        <v>468</v>
      </c>
      <c r="C1" s="2" t="s">
        <v>2</v>
      </c>
      <c r="D1" s="2" t="s">
        <v>77</v>
      </c>
      <c r="E1" s="2" t="s">
        <v>30</v>
      </c>
      <c r="F1" s="2" t="s">
        <v>469</v>
      </c>
    </row>
    <row r="2" spans="1:6">
      <c r="A2" s="3" t="s">
        <v>458</v>
      </c>
    </row>
    <row r="3" spans="1:6">
      <c r="A3" s="4" t="s">
        <v>460</v>
      </c>
      <c r="E3" s="7" t="n">
        <v>9000</v>
      </c>
    </row>
    <row r="4" spans="1:6">
      <c r="A4" s="4" t="s">
        <v>470</v>
      </c>
      <c r="C4" s="7" t="n">
        <v>1182</v>
      </c>
      <c r="E4" s="6" t="n">
        <v>1000</v>
      </c>
    </row>
    <row r="5" spans="1:6">
      <c r="A5" s="4" t="s">
        <v>471</v>
      </c>
      <c r="C5" s="7" t="n">
        <v>100</v>
      </c>
      <c r="D5" s="7" t="n">
        <v>0</v>
      </c>
    </row>
    <row r="6" spans="1:6">
      <c r="A6" s="4" t="s">
        <v>472</v>
      </c>
      <c r="C6" s="4" t="s">
        <v>473</v>
      </c>
    </row>
    <row r="7" spans="1:6">
      <c r="A7" s="4" t="s">
        <v>474</v>
      </c>
      <c r="C7" s="7" t="n">
        <v>885</v>
      </c>
      <c r="E7" s="6" t="n">
        <v>933</v>
      </c>
    </row>
    <row r="8" spans="1:6">
      <c r="A8" s="4" t="s">
        <v>461</v>
      </c>
    </row>
    <row r="9" spans="1:6">
      <c r="A9" s="3" t="s">
        <v>458</v>
      </c>
    </row>
    <row r="10" spans="1:6">
      <c r="A10" s="4" t="s">
        <v>460</v>
      </c>
      <c r="E10" s="6" t="n">
        <v>7400</v>
      </c>
    </row>
    <row r="11" spans="1:6">
      <c r="A11" s="4" t="s">
        <v>470</v>
      </c>
      <c r="C11" s="6" t="n">
        <v>1182</v>
      </c>
      <c r="E11" s="6" t="n">
        <v>1000</v>
      </c>
    </row>
    <row r="12" spans="1:6">
      <c r="A12" s="4" t="s">
        <v>474</v>
      </c>
      <c r="C12" s="6" t="n">
        <v>885</v>
      </c>
      <c r="E12" s="6" t="n">
        <v>933</v>
      </c>
    </row>
    <row r="13" spans="1:6">
      <c r="A13" s="4" t="s">
        <v>465</v>
      </c>
      <c r="C13" s="6" t="n">
        <v>338</v>
      </c>
    </row>
    <row r="14" spans="1:6">
      <c r="A14" s="4" t="s">
        <v>462</v>
      </c>
    </row>
    <row r="15" spans="1:6">
      <c r="A15" s="3" t="s">
        <v>458</v>
      </c>
    </row>
    <row r="16" spans="1:6">
      <c r="A16" s="4" t="s">
        <v>460</v>
      </c>
      <c r="E16" s="6" t="n">
        <v>1600</v>
      </c>
    </row>
    <row r="17" spans="1:6">
      <c r="A17" s="4" t="s">
        <v>470</v>
      </c>
      <c r="C17" s="6" t="n">
        <v>0</v>
      </c>
      <c r="E17" s="6" t="n">
        <v>0</v>
      </c>
    </row>
    <row r="18" spans="1:6">
      <c r="A18" s="4" t="s">
        <v>474</v>
      </c>
      <c r="C18" s="6" t="n">
        <v>0</v>
      </c>
      <c r="E18" s="7" t="n">
        <v>0</v>
      </c>
    </row>
    <row r="19" spans="1:6">
      <c r="A19" s="4" t="s">
        <v>475</v>
      </c>
    </row>
    <row r="20" spans="1:6">
      <c r="A20" s="3" t="s">
        <v>458</v>
      </c>
    </row>
    <row r="21" spans="1:6">
      <c r="A21" s="4" t="s">
        <v>459</v>
      </c>
      <c r="F21" s="7" t="n">
        <v>32900</v>
      </c>
    </row>
    <row r="22" spans="1:6">
      <c r="A22" s="4" t="s">
        <v>476</v>
      </c>
    </row>
    <row r="23" spans="1:6">
      <c r="A23" s="3" t="s">
        <v>458</v>
      </c>
    </row>
    <row r="24" spans="1:6">
      <c r="A24" s="4" t="s">
        <v>459</v>
      </c>
      <c r="B24" s="7" t="n">
        <v>2100</v>
      </c>
    </row>
    <row r="25" spans="1:6">
      <c r="A25" s="4" t="s">
        <v>471</v>
      </c>
      <c r="C25" s="7" t="n">
        <v>100</v>
      </c>
    </row>
    <row r="26" spans="1:6">
      <c r="A26" s="4" t="s">
        <v>477</v>
      </c>
    </row>
    <row r="27" spans="1:6">
      <c r="A27" s="3" t="s">
        <v>458</v>
      </c>
    </row>
    <row r="28" spans="1:6">
      <c r="A28" s="4" t="s">
        <v>478</v>
      </c>
      <c r="C28" s="4" t="s">
        <v>3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161</v>
      </c>
    </row>
    <row r="3" spans="1:3">
      <c r="A3" s="4" t="s">
        <v>480</v>
      </c>
      <c r="B3" s="7" t="n">
        <v>11309</v>
      </c>
      <c r="C3" s="7" t="n">
        <v>16856</v>
      </c>
    </row>
    <row r="4" spans="1:3">
      <c r="A4" s="4" t="s">
        <v>481</v>
      </c>
      <c r="B4" s="6" t="n">
        <v>5755</v>
      </c>
      <c r="C4" s="6" t="n">
        <v>5654</v>
      </c>
    </row>
    <row r="5" spans="1:3">
      <c r="A5" s="4" t="s">
        <v>482</v>
      </c>
      <c r="B5" s="6" t="n">
        <v>3437</v>
      </c>
      <c r="C5" s="6" t="n">
        <v>4981</v>
      </c>
    </row>
    <row r="6" spans="1:3">
      <c r="A6" s="4" t="s">
        <v>483</v>
      </c>
      <c r="B6" s="6" t="n">
        <v>1547</v>
      </c>
      <c r="C6" s="6" t="n">
        <v>1592</v>
      </c>
    </row>
    <row r="7" spans="1:3">
      <c r="A7" s="4" t="s">
        <v>484</v>
      </c>
      <c r="B7" s="6" t="n">
        <v>931</v>
      </c>
      <c r="C7" s="6" t="n">
        <v>1163</v>
      </c>
    </row>
    <row r="8" spans="1:3">
      <c r="A8" s="4" t="s">
        <v>485</v>
      </c>
      <c r="B8" s="6" t="n">
        <v>7406</v>
      </c>
      <c r="C8" s="6" t="n">
        <v>6498</v>
      </c>
    </row>
    <row r="9" spans="1:3">
      <c r="A9" s="4" t="s">
        <v>486</v>
      </c>
      <c r="B9" s="7" t="n">
        <v>30385</v>
      </c>
      <c r="C9" s="7" t="n">
        <v>367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77</v>
      </c>
    </row>
    <row r="3" spans="1:3">
      <c r="A3" s="3" t="s">
        <v>488</v>
      </c>
    </row>
    <row r="4" spans="1:3">
      <c r="A4" s="4" t="s">
        <v>489</v>
      </c>
      <c r="B4" s="7" t="n">
        <v>4152</v>
      </c>
      <c r="C4" s="7" t="n">
        <v>2614</v>
      </c>
    </row>
    <row r="5" spans="1:3">
      <c r="A5" s="4" t="s">
        <v>490</v>
      </c>
      <c r="B5" s="6" t="n">
        <v>1028</v>
      </c>
      <c r="C5" s="6" t="n">
        <v>467</v>
      </c>
    </row>
    <row r="6" spans="1:3">
      <c r="A6" s="4" t="s">
        <v>491</v>
      </c>
      <c r="B6" s="6" t="n">
        <v>-1020</v>
      </c>
      <c r="C6" s="6" t="n">
        <v>-420</v>
      </c>
    </row>
    <row r="7" spans="1:3">
      <c r="A7" s="4" t="s">
        <v>492</v>
      </c>
      <c r="B7" s="7" t="n">
        <v>4160</v>
      </c>
      <c r="C7" s="7" t="n">
        <v>2661</v>
      </c>
    </row>
    <row r="8" spans="1:3">
      <c r="A8" s="4" t="s">
        <v>493</v>
      </c>
      <c r="B8" s="4" t="s">
        <v>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5</v>
      </c>
      <c r="B1" s="2" t="s">
        <v>2</v>
      </c>
      <c r="C1" s="2" t="s">
        <v>30</v>
      </c>
      <c r="D1" s="2" t="s">
        <v>77</v>
      </c>
      <c r="E1" s="2" t="s">
        <v>345</v>
      </c>
    </row>
    <row r="2" spans="1:5">
      <c r="A2" s="3" t="s">
        <v>496</v>
      </c>
    </row>
    <row r="3" spans="1:5">
      <c r="A3" s="4" t="s">
        <v>497</v>
      </c>
      <c r="B3" s="7" t="n">
        <v>1547</v>
      </c>
      <c r="C3" s="7" t="n">
        <v>1592</v>
      </c>
    </row>
    <row r="4" spans="1:5">
      <c r="A4" s="4" t="s">
        <v>498</v>
      </c>
      <c r="B4" s="6" t="n">
        <v>2613</v>
      </c>
      <c r="C4" s="6" t="n">
        <v>2560</v>
      </c>
    </row>
    <row r="5" spans="1:5">
      <c r="A5" s="4" t="s">
        <v>499</v>
      </c>
      <c r="B5" s="7" t="n">
        <v>4160</v>
      </c>
      <c r="C5" s="7" t="n">
        <v>4152</v>
      </c>
      <c r="D5" s="7" t="n">
        <v>2661</v>
      </c>
      <c r="E5" s="7" t="n">
        <v>26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500</v>
      </c>
      <c r="B1" s="2" t="s">
        <v>1</v>
      </c>
    </row>
    <row r="2" spans="1:2">
      <c r="B2" s="2" t="s">
        <v>2</v>
      </c>
    </row>
    <row r="3" spans="1:2">
      <c r="A3" s="3" t="s">
        <v>165</v>
      </c>
    </row>
    <row r="4" spans="1:2">
      <c r="A4" s="4" t="s">
        <v>501</v>
      </c>
      <c r="B4"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30</v>
      </c>
    </row>
    <row r="3" spans="1:3">
      <c r="A3" s="3" t="s">
        <v>504</v>
      </c>
    </row>
    <row r="4" spans="1:3">
      <c r="A4" s="4" t="s">
        <v>505</v>
      </c>
      <c r="C4" s="11" t="n">
        <v>0.9</v>
      </c>
    </row>
    <row r="5" spans="1:3">
      <c r="A5" s="4" t="s">
        <v>506</v>
      </c>
    </row>
    <row r="6" spans="1:3">
      <c r="A6" s="3" t="s">
        <v>504</v>
      </c>
    </row>
    <row r="7" spans="1:3">
      <c r="A7" s="4" t="s">
        <v>507</v>
      </c>
      <c r="B7" s="11" t="n">
        <v>0.5</v>
      </c>
    </row>
    <row r="8" spans="1:3">
      <c r="A8" s="4" t="s">
        <v>508</v>
      </c>
      <c r="B8" s="11"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9</v>
      </c>
      <c r="B1" s="2" t="s">
        <v>357</v>
      </c>
    </row>
    <row r="2" spans="1:2">
      <c r="A2" s="3" t="s">
        <v>510</v>
      </c>
    </row>
    <row r="3" spans="1:2">
      <c r="A3" s="6" t="n">
        <v>2016</v>
      </c>
      <c r="B3" s="7" t="n">
        <v>1678</v>
      </c>
    </row>
    <row r="4" spans="1:2">
      <c r="A4" s="6" t="n">
        <v>2017</v>
      </c>
      <c r="B4" s="6" t="n">
        <v>2181</v>
      </c>
    </row>
    <row r="5" spans="1:2">
      <c r="A5" s="6" t="n">
        <v>2018</v>
      </c>
      <c r="B5" s="6" t="n">
        <v>2162</v>
      </c>
    </row>
    <row r="6" spans="1:2">
      <c r="A6" s="6" t="n">
        <v>2019</v>
      </c>
      <c r="B6" s="6" t="n">
        <v>2169</v>
      </c>
    </row>
    <row r="7" spans="1:2">
      <c r="A7" s="6" t="n">
        <v>2020</v>
      </c>
      <c r="B7" s="6" t="n">
        <v>2146</v>
      </c>
    </row>
    <row r="8" spans="1:2">
      <c r="A8" s="4" t="s">
        <v>466</v>
      </c>
      <c r="B8" s="6" t="n">
        <v>3934</v>
      </c>
    </row>
    <row r="9" spans="1:2">
      <c r="A9" s="4" t="s">
        <v>419</v>
      </c>
      <c r="B9" s="7" t="n">
        <v>142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 customWidth="1" max="6" min="6" width="16"/>
  </cols>
  <sheetData>
    <row r="1" spans="1:6">
      <c r="A1" s="1" t="s">
        <v>511</v>
      </c>
      <c r="C1" s="2" t="s">
        <v>352</v>
      </c>
      <c r="D1" s="2" t="s">
        <v>1</v>
      </c>
      <c r="F1" s="2" t="s">
        <v>344</v>
      </c>
    </row>
    <row r="2" spans="1:6">
      <c r="C2" s="2" t="s">
        <v>512</v>
      </c>
      <c r="D2" s="2" t="s">
        <v>2</v>
      </c>
      <c r="E2" s="2" t="s">
        <v>77</v>
      </c>
      <c r="F2" s="2" t="s">
        <v>30</v>
      </c>
    </row>
    <row r="3" spans="1:6">
      <c r="A3" s="3" t="s">
        <v>513</v>
      </c>
    </row>
    <row r="4" spans="1:6">
      <c r="A4" s="4" t="s">
        <v>514</v>
      </c>
      <c r="B4" s="4" t="s">
        <v>515</v>
      </c>
      <c r="D4" s="7" t="n">
        <v>777</v>
      </c>
    </row>
    <row r="5" spans="1:6">
      <c r="A5" s="4" t="s">
        <v>516</v>
      </c>
      <c r="D5" s="6" t="n">
        <v>679882</v>
      </c>
    </row>
    <row r="6" spans="1:6">
      <c r="A6" s="4" t="s">
        <v>517</v>
      </c>
      <c r="D6" s="6" t="n">
        <v>3594297</v>
      </c>
      <c r="F6" s="6" t="n">
        <v>2999199</v>
      </c>
    </row>
    <row r="7" spans="1:6">
      <c r="A7" s="4" t="s">
        <v>518</v>
      </c>
      <c r="C7" s="6" t="n">
        <v>348535</v>
      </c>
    </row>
    <row r="8" spans="1:6">
      <c r="A8" s="4" t="s">
        <v>108</v>
      </c>
      <c r="D8" s="7" t="n">
        <v>5300</v>
      </c>
      <c r="E8" s="7" t="n">
        <v>5300</v>
      </c>
    </row>
    <row r="9" spans="1:6">
      <c r="A9" s="4" t="s">
        <v>519</v>
      </c>
      <c r="D9" s="6" t="n">
        <v>55000</v>
      </c>
    </row>
    <row r="10" spans="1:6">
      <c r="A10" s="4" t="s">
        <v>520</v>
      </c>
    </row>
    <row r="11" spans="1:6">
      <c r="A11" s="3" t="s">
        <v>513</v>
      </c>
    </row>
    <row r="12" spans="1:6">
      <c r="A12" s="4" t="s">
        <v>108</v>
      </c>
      <c r="D12" s="6" t="n">
        <v>2300</v>
      </c>
      <c r="E12" s="6" t="n">
        <v>3000</v>
      </c>
    </row>
    <row r="13" spans="1:6">
      <c r="A13" s="4" t="s">
        <v>519</v>
      </c>
      <c r="D13" s="6" t="n">
        <v>25400</v>
      </c>
    </row>
    <row r="14" spans="1:6">
      <c r="A14" s="4" t="s">
        <v>438</v>
      </c>
    </row>
    <row r="15" spans="1:6">
      <c r="A15" s="3" t="s">
        <v>513</v>
      </c>
    </row>
    <row r="16" spans="1:6">
      <c r="A16" s="4" t="s">
        <v>108</v>
      </c>
      <c r="D16" s="6" t="n">
        <v>2300</v>
      </c>
      <c r="E16" s="7" t="n">
        <v>2300</v>
      </c>
    </row>
    <row r="17" spans="1:6">
      <c r="A17" s="4" t="s">
        <v>519</v>
      </c>
      <c r="D17" s="6" t="n">
        <v>29500</v>
      </c>
    </row>
    <row r="18" spans="1:6">
      <c r="A18" s="4" t="s">
        <v>521</v>
      </c>
    </row>
    <row r="19" spans="1:6">
      <c r="A19" s="3" t="s">
        <v>513</v>
      </c>
    </row>
    <row r="20" spans="1:6">
      <c r="A20" s="4" t="s">
        <v>108</v>
      </c>
      <c r="D20" s="7" t="n">
        <v>600</v>
      </c>
    </row>
    <row r="21" spans="1:6">
      <c r="A21" s="4" t="s">
        <v>522</v>
      </c>
    </row>
    <row r="22" spans="1:6">
      <c r="A22" s="3" t="s">
        <v>513</v>
      </c>
    </row>
    <row r="23" spans="1:6">
      <c r="A23" s="4" t="s">
        <v>516</v>
      </c>
      <c r="F23" s="6" t="n">
        <v>194500</v>
      </c>
    </row>
    <row r="24" spans="1:6">
      <c r="A24" s="4" t="s">
        <v>342</v>
      </c>
    </row>
    <row r="25" spans="1:6">
      <c r="A25" s="3" t="s">
        <v>513</v>
      </c>
    </row>
    <row r="26" spans="1:6">
      <c r="A26" s="4" t="s">
        <v>392</v>
      </c>
      <c r="C26" s="7" t="n">
        <v>28500</v>
      </c>
    </row>
    <row r="27" spans="1:6">
      <c r="A27" t="n"/>
    </row>
    <row r="28" spans="1:6">
      <c r="A28" s="4" t="s">
        <v>515</v>
      </c>
      <c r="B28" s="4" t="s">
        <v>523</v>
      </c>
    </row>
  </sheetData>
  <mergeCells count="4">
    <mergeCell ref="A1:B2"/>
    <mergeCell ref="D1:E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4</v>
      </c>
      <c r="B4" s="7" t="n">
        <v>-12481</v>
      </c>
      <c r="C4" s="7" t="n">
        <v>-11834</v>
      </c>
    </row>
    <row r="5" spans="1:3">
      <c r="A5" s="3" t="s">
        <v>105</v>
      </c>
    </row>
    <row r="6" spans="1:3">
      <c r="A6" s="4" t="s">
        <v>106</v>
      </c>
      <c r="B6" s="6" t="n">
        <v>3422</v>
      </c>
      <c r="C6" s="6" t="n">
        <v>3433</v>
      </c>
    </row>
    <row r="7" spans="1:3">
      <c r="A7" s="4" t="s">
        <v>107</v>
      </c>
      <c r="B7" s="6" t="n">
        <v>1984</v>
      </c>
      <c r="C7" s="6" t="n">
        <v>1883</v>
      </c>
    </row>
    <row r="8" spans="1:3">
      <c r="A8" s="4" t="s">
        <v>108</v>
      </c>
      <c r="B8" s="6" t="n">
        <v>5271</v>
      </c>
      <c r="C8" s="6" t="n">
        <v>5305</v>
      </c>
    </row>
    <row r="9" spans="1:3">
      <c r="A9" s="4" t="s">
        <v>109</v>
      </c>
      <c r="B9" s="6" t="n">
        <v>655</v>
      </c>
      <c r="C9" s="6" t="n">
        <v>328</v>
      </c>
    </row>
    <row r="10" spans="1:3">
      <c r="A10" s="4" t="s">
        <v>110</v>
      </c>
      <c r="B10" s="6" t="n">
        <v>139</v>
      </c>
      <c r="C10" s="6" t="n">
        <v>0</v>
      </c>
    </row>
    <row r="11" spans="1:3">
      <c r="A11" s="3" t="s">
        <v>111</v>
      </c>
    </row>
    <row r="12" spans="1:3">
      <c r="A12" s="4" t="s">
        <v>112</v>
      </c>
      <c r="B12" s="6" t="n">
        <v>2306</v>
      </c>
      <c r="C12" s="6" t="n">
        <v>3461</v>
      </c>
    </row>
    <row r="13" spans="1:3">
      <c r="A13" s="4" t="s">
        <v>113</v>
      </c>
      <c r="B13" s="6" t="n">
        <v>-2649</v>
      </c>
      <c r="C13" s="6" t="n">
        <v>-6966</v>
      </c>
    </row>
    <row r="14" spans="1:3">
      <c r="A14" s="4" t="s">
        <v>48</v>
      </c>
      <c r="B14" s="6" t="n">
        <v>-882</v>
      </c>
      <c r="C14" s="6" t="n">
        <v>313</v>
      </c>
    </row>
    <row r="15" spans="1:3">
      <c r="A15" s="4" t="s">
        <v>114</v>
      </c>
      <c r="B15" s="6" t="n">
        <v>-462</v>
      </c>
      <c r="C15" s="6" t="n">
        <v>384</v>
      </c>
    </row>
    <row r="16" spans="1:3">
      <c r="A16" s="4" t="s">
        <v>115</v>
      </c>
      <c r="B16" s="6" t="n">
        <v>-8776</v>
      </c>
      <c r="C16" s="6" t="n">
        <v>-59</v>
      </c>
    </row>
    <row r="17" spans="1:3">
      <c r="A17" s="4" t="s">
        <v>54</v>
      </c>
      <c r="B17" s="6" t="n">
        <v>956</v>
      </c>
      <c r="C17" s="6" t="n">
        <v>264</v>
      </c>
    </row>
    <row r="18" spans="1:3">
      <c r="A18" s="4" t="s">
        <v>116</v>
      </c>
      <c r="B18" s="6" t="n">
        <v>-10517</v>
      </c>
      <c r="C18" s="6" t="n">
        <v>-3488</v>
      </c>
    </row>
    <row r="19" spans="1:3">
      <c r="A19" s="3" t="s">
        <v>117</v>
      </c>
    </row>
    <row r="20" spans="1:3">
      <c r="A20" s="4" t="s">
        <v>118</v>
      </c>
      <c r="B20" s="6" t="n">
        <v>-3160</v>
      </c>
      <c r="C20" s="6" t="n">
        <v>-4346</v>
      </c>
    </row>
    <row r="21" spans="1:3">
      <c r="A21" s="4" t="s">
        <v>119</v>
      </c>
      <c r="B21" s="6" t="n">
        <v>4614</v>
      </c>
      <c r="C21" s="6" t="n">
        <v>0</v>
      </c>
    </row>
    <row r="22" spans="1:3">
      <c r="A22" s="4" t="s">
        <v>120</v>
      </c>
      <c r="B22" s="6" t="n">
        <v>1454</v>
      </c>
      <c r="C22" s="6" t="n">
        <v>-4346</v>
      </c>
    </row>
    <row r="23" spans="1:3">
      <c r="A23" s="3" t="s">
        <v>121</v>
      </c>
    </row>
    <row r="24" spans="1:3">
      <c r="A24" s="4" t="s">
        <v>122</v>
      </c>
      <c r="B24" s="6" t="n">
        <v>-1340</v>
      </c>
      <c r="C24" s="6" t="n">
        <v>-1193</v>
      </c>
    </row>
    <row r="25" spans="1:3">
      <c r="A25" s="4" t="s">
        <v>123</v>
      </c>
      <c r="B25" s="6" t="n">
        <v>796</v>
      </c>
      <c r="C25" s="6" t="n">
        <v>4876</v>
      </c>
    </row>
    <row r="26" spans="1:3">
      <c r="A26" s="4" t="s">
        <v>124</v>
      </c>
      <c r="B26" s="6" t="n">
        <v>-1640</v>
      </c>
      <c r="C26" s="6" t="n">
        <v>-1434</v>
      </c>
    </row>
    <row r="27" spans="1:3">
      <c r="A27" s="4" t="s">
        <v>125</v>
      </c>
      <c r="B27" s="6" t="n">
        <v>-2184</v>
      </c>
      <c r="C27" s="6" t="n">
        <v>2249</v>
      </c>
    </row>
    <row r="28" spans="1:3">
      <c r="A28" s="4" t="s">
        <v>126</v>
      </c>
      <c r="B28" s="6" t="n">
        <v>210</v>
      </c>
      <c r="C28" s="6" t="n">
        <v>0</v>
      </c>
    </row>
    <row r="29" spans="1:3">
      <c r="A29" s="4" t="s">
        <v>127</v>
      </c>
      <c r="B29" s="6" t="n">
        <v>-11037</v>
      </c>
      <c r="C29" s="6" t="n">
        <v>-5585</v>
      </c>
    </row>
    <row r="30" spans="1:3">
      <c r="A30" s="4" t="s">
        <v>128</v>
      </c>
      <c r="B30" s="6" t="n">
        <v>122672</v>
      </c>
      <c r="C30" s="6" t="n">
        <v>151193</v>
      </c>
    </row>
    <row r="31" spans="1:3">
      <c r="A31" s="4" t="s">
        <v>129</v>
      </c>
      <c r="B31" s="6" t="n">
        <v>111635</v>
      </c>
      <c r="C31" s="6" t="n">
        <v>145608</v>
      </c>
    </row>
    <row r="32" spans="1:3">
      <c r="A32" s="4" t="s">
        <v>130</v>
      </c>
      <c r="B32" s="7" t="n">
        <v>0</v>
      </c>
      <c r="C32" s="7" t="n">
        <v>57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524</v>
      </c>
      <c r="B1" s="2" t="s">
        <v>1</v>
      </c>
    </row>
    <row r="2" spans="1:3">
      <c r="B2" s="2" t="s">
        <v>525</v>
      </c>
    </row>
    <row r="3" spans="1:3">
      <c r="A3" s="3" t="s">
        <v>526</v>
      </c>
    </row>
    <row r="4" spans="1:3">
      <c r="A4" s="4" t="s">
        <v>527</v>
      </c>
      <c r="B4" s="6" t="n">
        <v>2999199</v>
      </c>
    </row>
    <row r="5" spans="1:3">
      <c r="A5" s="4" t="s">
        <v>528</v>
      </c>
      <c r="B5" s="6" t="n">
        <v>679882</v>
      </c>
    </row>
    <row r="6" spans="1:3">
      <c r="A6" s="4" t="s">
        <v>529</v>
      </c>
      <c r="B6" s="6" t="n">
        <v>-49137</v>
      </c>
    </row>
    <row r="7" spans="1:3">
      <c r="A7" s="4" t="s">
        <v>530</v>
      </c>
      <c r="B7" s="6" t="n">
        <v>-35647</v>
      </c>
    </row>
    <row r="8" spans="1:3">
      <c r="A8" s="4" t="s">
        <v>531</v>
      </c>
      <c r="B8" s="6" t="n">
        <v>3594297</v>
      </c>
    </row>
    <row r="9" spans="1:3">
      <c r="A9" s="4" t="s">
        <v>532</v>
      </c>
      <c r="B9" s="6" t="n">
        <v>1160154</v>
      </c>
    </row>
    <row r="10" spans="1:3">
      <c r="A10" s="4" t="s">
        <v>533</v>
      </c>
      <c r="B10" s="6" t="n">
        <v>3197410</v>
      </c>
      <c r="C10" s="4" t="s">
        <v>515</v>
      </c>
    </row>
    <row r="11" spans="1:3">
      <c r="A11" s="3" t="s">
        <v>534</v>
      </c>
    </row>
    <row r="12" spans="1:3">
      <c r="A12" s="4" t="s">
        <v>535</v>
      </c>
      <c r="B12" s="9" t="n">
        <v>31.37</v>
      </c>
    </row>
    <row r="13" spans="1:3">
      <c r="A13" s="4" t="s">
        <v>536</v>
      </c>
      <c r="B13" s="12" t="n">
        <v>29.94</v>
      </c>
    </row>
    <row r="14" spans="1:3">
      <c r="A14" s="4" t="s">
        <v>537</v>
      </c>
      <c r="B14" s="12" t="n">
        <v>16.2</v>
      </c>
    </row>
    <row r="15" spans="1:3">
      <c r="A15" s="4" t="s">
        <v>538</v>
      </c>
      <c r="B15" s="12" t="n">
        <v>31.76</v>
      </c>
    </row>
    <row r="16" spans="1:3">
      <c r="A16" s="4" t="s">
        <v>539</v>
      </c>
      <c r="B16" s="12" t="n">
        <v>31.31</v>
      </c>
    </row>
    <row r="17" spans="1:3">
      <c r="A17" s="4" t="s">
        <v>540</v>
      </c>
      <c r="B17" s="9" t="n">
        <v>29.65</v>
      </c>
    </row>
    <row r="18" spans="1:3">
      <c r="A18" s="3" t="s">
        <v>541</v>
      </c>
    </row>
    <row r="19" spans="1:3">
      <c r="A19" s="4" t="s">
        <v>542</v>
      </c>
      <c r="B19" s="7" t="n">
        <v>777</v>
      </c>
      <c r="C19" s="4" t="s">
        <v>543</v>
      </c>
    </row>
    <row r="20" spans="1:3">
      <c r="A20" s="4" t="s">
        <v>544</v>
      </c>
      <c r="B20" s="6" t="n">
        <v>12708</v>
      </c>
    </row>
    <row r="21" spans="1:3">
      <c r="A21" s="4" t="s">
        <v>545</v>
      </c>
      <c r="B21" s="6" t="n">
        <v>6707</v>
      </c>
      <c r="C21" s="4" t="s">
        <v>546</v>
      </c>
    </row>
    <row r="22" spans="1:3">
      <c r="A22" s="4" t="s">
        <v>547</v>
      </c>
      <c r="B22" s="7" t="n">
        <v>11689</v>
      </c>
      <c r="C22" s="4" t="s">
        <v>546</v>
      </c>
    </row>
    <row r="23" spans="1:3">
      <c r="A23" t="n"/>
    </row>
    <row r="24" spans="1:3">
      <c r="A24" s="4" t="s">
        <v>515</v>
      </c>
      <c r="B24" s="4" t="s">
        <v>548</v>
      </c>
    </row>
    <row r="25" spans="1:3">
      <c r="A25" s="4" t="s">
        <v>543</v>
      </c>
      <c r="B25" s="4" t="s">
        <v>523</v>
      </c>
    </row>
    <row r="26" spans="1:3">
      <c r="A26" s="4" t="s">
        <v>546</v>
      </c>
      <c r="B26" s="4" t="s">
        <v>549</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14"/>
    <col customWidth="1" max="5" min="5" width="16"/>
  </cols>
  <sheetData>
    <row r="1" spans="1:5">
      <c r="A1" s="1" t="s">
        <v>550</v>
      </c>
      <c r="C1" s="2" t="s">
        <v>1</v>
      </c>
      <c r="E1" s="2" t="s">
        <v>344</v>
      </c>
    </row>
    <row r="2" spans="1:5">
      <c r="C2" s="2" t="s">
        <v>2</v>
      </c>
      <c r="D2" s="2" t="s">
        <v>77</v>
      </c>
      <c r="E2" s="2" t="s">
        <v>30</v>
      </c>
    </row>
    <row r="3" spans="1:5">
      <c r="A3" s="3" t="s">
        <v>513</v>
      </c>
    </row>
    <row r="4" spans="1:5">
      <c r="A4" s="4" t="s">
        <v>514</v>
      </c>
      <c r="B4" s="4" t="s">
        <v>515</v>
      </c>
      <c r="C4" s="7" t="n">
        <v>777000</v>
      </c>
    </row>
    <row r="5" spans="1:5">
      <c r="A5" s="4" t="s">
        <v>517</v>
      </c>
      <c r="C5" s="6" t="n">
        <v>3594297</v>
      </c>
      <c r="E5" s="6" t="n">
        <v>2999199</v>
      </c>
    </row>
    <row r="6" spans="1:5">
      <c r="A6" s="4" t="s">
        <v>551</v>
      </c>
      <c r="C6" s="9" t="n">
        <v>31.31</v>
      </c>
      <c r="E6" s="9" t="n">
        <v>31.37</v>
      </c>
    </row>
    <row r="7" spans="1:5">
      <c r="A7" s="4" t="s">
        <v>552</v>
      </c>
      <c r="C7" s="4" t="s">
        <v>553</v>
      </c>
    </row>
    <row r="8" spans="1:5">
      <c r="A8" s="4" t="s">
        <v>554</v>
      </c>
      <c r="C8" s="6" t="n">
        <v>1160154</v>
      </c>
    </row>
    <row r="9" spans="1:5">
      <c r="A9" s="4" t="s">
        <v>555</v>
      </c>
      <c r="C9" s="9" t="n">
        <v>29.65</v>
      </c>
    </row>
    <row r="10" spans="1:5">
      <c r="A10" s="4" t="s">
        <v>556</v>
      </c>
      <c r="C10" s="4" t="s">
        <v>557</v>
      </c>
    </row>
    <row r="11" spans="1:5">
      <c r="A11" s="4" t="s">
        <v>108</v>
      </c>
      <c r="C11" s="7" t="n">
        <v>5300000</v>
      </c>
      <c r="D11" s="7" t="n">
        <v>5300000</v>
      </c>
    </row>
    <row r="12" spans="1:5">
      <c r="A12" s="4" t="s">
        <v>519</v>
      </c>
      <c r="C12" s="7" t="n">
        <v>55000000</v>
      </c>
    </row>
    <row r="13" spans="1:5">
      <c r="A13" s="4" t="s">
        <v>558</v>
      </c>
      <c r="C13" s="6" t="n">
        <v>0</v>
      </c>
      <c r="D13" s="6" t="n">
        <v>0</v>
      </c>
    </row>
    <row r="14" spans="1:5">
      <c r="A14" s="4" t="s">
        <v>559</v>
      </c>
      <c r="C14" s="6" t="n">
        <v>4505202</v>
      </c>
    </row>
    <row r="15" spans="1:5">
      <c r="A15" s="4" t="s">
        <v>516</v>
      </c>
      <c r="C15" s="6" t="n">
        <v>679882</v>
      </c>
    </row>
    <row r="16" spans="1:5">
      <c r="A16" s="4" t="s">
        <v>522</v>
      </c>
    </row>
    <row r="17" spans="1:5">
      <c r="A17" s="3" t="s">
        <v>513</v>
      </c>
    </row>
    <row r="18" spans="1:5">
      <c r="A18" s="4" t="s">
        <v>516</v>
      </c>
      <c r="E18" s="6" t="n">
        <v>194500</v>
      </c>
    </row>
    <row r="19" spans="1:5">
      <c r="A19" s="4" t="s">
        <v>560</v>
      </c>
    </row>
    <row r="20" spans="1:5">
      <c r="A20" s="3" t="s">
        <v>513</v>
      </c>
    </row>
    <row r="21" spans="1:5">
      <c r="A21" s="4" t="s">
        <v>108</v>
      </c>
      <c r="C21" s="7" t="n">
        <v>0</v>
      </c>
      <c r="D21" s="7" t="n">
        <v>0</v>
      </c>
    </row>
    <row r="22" spans="1:5">
      <c r="A22" s="4" t="s">
        <v>520</v>
      </c>
    </row>
    <row r="23" spans="1:5">
      <c r="A23" s="3" t="s">
        <v>513</v>
      </c>
    </row>
    <row r="24" spans="1:5">
      <c r="A24" s="4" t="s">
        <v>108</v>
      </c>
      <c r="C24" s="6" t="n">
        <v>2300000</v>
      </c>
      <c r="D24" s="7" t="n">
        <v>3000000</v>
      </c>
    </row>
    <row r="25" spans="1:5">
      <c r="A25" s="4" t="s">
        <v>519</v>
      </c>
      <c r="C25" s="7" t="n">
        <v>25400000</v>
      </c>
    </row>
    <row r="26" spans="1:5">
      <c r="A26" s="4" t="s">
        <v>561</v>
      </c>
      <c r="C26" s="4" t="s">
        <v>562</v>
      </c>
    </row>
    <row r="27" spans="1:5">
      <c r="A27" s="4" t="s">
        <v>521</v>
      </c>
    </row>
    <row r="28" spans="1:5">
      <c r="A28" s="3" t="s">
        <v>513</v>
      </c>
    </row>
    <row r="29" spans="1:5">
      <c r="A29" s="4" t="s">
        <v>108</v>
      </c>
      <c r="C29" s="7" t="n">
        <v>600000</v>
      </c>
    </row>
    <row r="30" spans="1:5">
      <c r="A30" s="4" t="s">
        <v>563</v>
      </c>
    </row>
    <row r="31" spans="1:5">
      <c r="A31" s="3" t="s">
        <v>513</v>
      </c>
    </row>
    <row r="32" spans="1:5">
      <c r="A32" s="4" t="s">
        <v>564</v>
      </c>
      <c r="C32" s="4" t="s">
        <v>494</v>
      </c>
    </row>
    <row r="33" spans="1:5">
      <c r="A33" t="n"/>
    </row>
    <row r="34" spans="1:5">
      <c r="A34" s="4" t="s">
        <v>515</v>
      </c>
      <c r="B34" s="4" t="s">
        <v>523</v>
      </c>
    </row>
  </sheetData>
  <mergeCells count="4">
    <mergeCell ref="A1:B2"/>
    <mergeCell ref="C1:D1"/>
    <mergeCell ref="A33:D33"/>
    <mergeCell ref="B34:D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65</v>
      </c>
      <c r="B1" s="2" t="s">
        <v>1</v>
      </c>
    </row>
    <row r="2" spans="1:3">
      <c r="B2" s="2" t="s">
        <v>2</v>
      </c>
      <c r="C2" s="2" t="s">
        <v>77</v>
      </c>
    </row>
    <row r="3" spans="1:3">
      <c r="A3" s="3" t="s">
        <v>513</v>
      </c>
    </row>
    <row r="4" spans="1:3">
      <c r="A4" s="4" t="s">
        <v>108</v>
      </c>
      <c r="B4" s="11" t="n">
        <v>5.3</v>
      </c>
      <c r="C4" s="11" t="n">
        <v>5.3</v>
      </c>
    </row>
    <row r="5" spans="1:3">
      <c r="A5" s="4" t="s">
        <v>519</v>
      </c>
      <c r="B5" s="7" t="n">
        <v>55</v>
      </c>
    </row>
    <row r="6" spans="1:3">
      <c r="A6" s="4" t="s">
        <v>566</v>
      </c>
    </row>
    <row r="7" spans="1:3">
      <c r="A7" s="3" t="s">
        <v>513</v>
      </c>
    </row>
    <row r="8" spans="1:3">
      <c r="A8" s="4" t="s">
        <v>564</v>
      </c>
      <c r="B8" s="4" t="s">
        <v>494</v>
      </c>
    </row>
    <row r="9" spans="1:3">
      <c r="A9" s="4" t="s">
        <v>438</v>
      </c>
    </row>
    <row r="10" spans="1:3">
      <c r="A10" s="3" t="s">
        <v>513</v>
      </c>
    </row>
    <row r="11" spans="1:3">
      <c r="A11" s="4" t="s">
        <v>516</v>
      </c>
      <c r="B11" s="6" t="n">
        <v>518092</v>
      </c>
    </row>
    <row r="12" spans="1:3">
      <c r="A12" s="4" t="s">
        <v>567</v>
      </c>
      <c r="B12" s="9" t="n">
        <v>29.42</v>
      </c>
    </row>
    <row r="13" spans="1:3">
      <c r="A13" s="4" t="s">
        <v>568</v>
      </c>
      <c r="B13" s="11" t="n">
        <v>15.2</v>
      </c>
    </row>
    <row r="14" spans="1:3">
      <c r="A14" s="4" t="s">
        <v>108</v>
      </c>
      <c r="B14" s="13" t="n">
        <v>2.3</v>
      </c>
      <c r="C14" s="13" t="n">
        <v>2.3</v>
      </c>
    </row>
    <row r="15" spans="1:3">
      <c r="A15" s="4" t="s">
        <v>519</v>
      </c>
      <c r="B15" s="11" t="n">
        <v>29.5</v>
      </c>
    </row>
    <row r="16" spans="1:3">
      <c r="A16" s="4" t="s">
        <v>561</v>
      </c>
      <c r="B16" s="4" t="s">
        <v>569</v>
      </c>
    </row>
    <row r="17" spans="1:3">
      <c r="A17" s="4" t="s">
        <v>570</v>
      </c>
    </row>
    <row r="18" spans="1:3">
      <c r="A18" s="3" t="s">
        <v>513</v>
      </c>
    </row>
    <row r="19" spans="1:3">
      <c r="A19" s="4" t="s">
        <v>564</v>
      </c>
      <c r="B19" s="4" t="s">
        <v>571</v>
      </c>
    </row>
    <row r="20" spans="1:3">
      <c r="A20" s="4" t="s">
        <v>521</v>
      </c>
    </row>
    <row r="21" spans="1:3">
      <c r="A21" s="3" t="s">
        <v>513</v>
      </c>
    </row>
    <row r="22" spans="1:3">
      <c r="A22" s="4" t="s">
        <v>516</v>
      </c>
      <c r="B22" s="6" t="n">
        <v>149256</v>
      </c>
    </row>
    <row r="23" spans="1:3">
      <c r="A23" s="4" t="s">
        <v>108</v>
      </c>
      <c r="B23" s="11" t="n">
        <v>0.6</v>
      </c>
    </row>
    <row r="24" spans="1:3">
      <c r="A24" s="4" t="s">
        <v>520</v>
      </c>
    </row>
    <row r="25" spans="1:3">
      <c r="A25" s="3" t="s">
        <v>513</v>
      </c>
    </row>
    <row r="26" spans="1:3">
      <c r="A26" s="4" t="s">
        <v>108</v>
      </c>
      <c r="B26" s="13" t="n">
        <v>2.3</v>
      </c>
      <c r="C26" s="7" t="n">
        <v>3</v>
      </c>
    </row>
    <row r="27" spans="1:3">
      <c r="A27" s="4" t="s">
        <v>519</v>
      </c>
      <c r="B27" s="11" t="n">
        <v>25.4</v>
      </c>
    </row>
    <row r="28" spans="1:3">
      <c r="A28" s="4" t="s">
        <v>561</v>
      </c>
      <c r="B28" s="4" t="s">
        <v>5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30"/>
  </cols>
  <sheetData>
    <row r="1" spans="1:2">
      <c r="A1" s="1" t="s">
        <v>572</v>
      </c>
      <c r="B1" s="2" t="s">
        <v>1</v>
      </c>
    </row>
    <row r="2" spans="1:2">
      <c r="B2" s="2" t="s">
        <v>573</v>
      </c>
    </row>
    <row r="3" spans="1:2">
      <c r="A3" s="4" t="s">
        <v>438</v>
      </c>
    </row>
    <row r="4" spans="1:2">
      <c r="A4" s="3" t="s">
        <v>574</v>
      </c>
    </row>
    <row r="5" spans="1:2">
      <c r="A5" s="4" t="s">
        <v>527</v>
      </c>
      <c r="B5" s="6" t="n">
        <v>811965</v>
      </c>
    </row>
    <row r="6" spans="1:2">
      <c r="A6" s="4" t="s">
        <v>528</v>
      </c>
      <c r="B6" s="6" t="n">
        <v>518092</v>
      </c>
    </row>
    <row r="7" spans="1:2">
      <c r="A7" s="4" t="s">
        <v>575</v>
      </c>
      <c r="B7" s="6" t="n">
        <v>-160253</v>
      </c>
    </row>
    <row r="8" spans="1:2">
      <c r="A8" s="4" t="s">
        <v>576</v>
      </c>
      <c r="B8" s="6" t="n">
        <v>-19084</v>
      </c>
    </row>
    <row r="9" spans="1:2">
      <c r="A9" s="4" t="s">
        <v>531</v>
      </c>
      <c r="B9" s="6" t="n">
        <v>1150720</v>
      </c>
    </row>
    <row r="10" spans="1:2">
      <c r="A10" s="3" t="s">
        <v>577</v>
      </c>
    </row>
    <row r="11" spans="1:2">
      <c r="A11" s="4" t="s">
        <v>535</v>
      </c>
      <c r="B11" s="9" t="n">
        <v>32.3</v>
      </c>
    </row>
    <row r="12" spans="1:2">
      <c r="A12" s="4" t="s">
        <v>536</v>
      </c>
      <c r="B12" s="12" t="n">
        <v>29.42</v>
      </c>
    </row>
    <row r="13" spans="1:2">
      <c r="A13" s="4" t="s">
        <v>578</v>
      </c>
      <c r="B13" s="12" t="n">
        <v>31.6</v>
      </c>
    </row>
    <row r="14" spans="1:2">
      <c r="A14" s="4" t="s">
        <v>579</v>
      </c>
      <c r="B14" s="12" t="n">
        <v>33.35</v>
      </c>
    </row>
    <row r="15" spans="1:2">
      <c r="A15" s="4" t="s">
        <v>539</v>
      </c>
      <c r="B15" s="9" t="n">
        <v>31.08</v>
      </c>
    </row>
    <row r="16" spans="1:2">
      <c r="A16" s="4" t="s">
        <v>521</v>
      </c>
    </row>
    <row r="17" spans="1:2">
      <c r="A17" s="3" t="s">
        <v>574</v>
      </c>
    </row>
    <row r="18" spans="1:2">
      <c r="A18" s="4" t="s">
        <v>528</v>
      </c>
      <c r="B18" s="6" t="n">
        <v>149256</v>
      </c>
    </row>
    <row r="19" spans="1:2">
      <c r="A19" s="4" t="s">
        <v>580</v>
      </c>
    </row>
    <row r="20" spans="1:2">
      <c r="A20" s="3" t="s">
        <v>574</v>
      </c>
    </row>
    <row r="21" spans="1:2">
      <c r="A21" s="4" t="s">
        <v>564</v>
      </c>
      <c r="B21"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81</v>
      </c>
      <c r="B1" s="2" t="s">
        <v>1</v>
      </c>
    </row>
    <row r="2" spans="1:3">
      <c r="B2" s="2" t="s">
        <v>2</v>
      </c>
      <c r="C2" s="2" t="s">
        <v>77</v>
      </c>
    </row>
    <row r="3" spans="1:3">
      <c r="A3" s="3" t="s">
        <v>513</v>
      </c>
    </row>
    <row r="4" spans="1:3">
      <c r="A4" s="4" t="s">
        <v>108</v>
      </c>
      <c r="B4" s="7" t="n">
        <v>5300000</v>
      </c>
      <c r="C4" s="7" t="n">
        <v>5300000</v>
      </c>
    </row>
    <row r="5" spans="1:3">
      <c r="A5" s="4" t="s">
        <v>558</v>
      </c>
      <c r="B5" s="6" t="n">
        <v>0</v>
      </c>
      <c r="C5" s="6" t="n">
        <v>0</v>
      </c>
    </row>
    <row r="6" spans="1:3">
      <c r="A6" s="4" t="s">
        <v>520</v>
      </c>
    </row>
    <row r="7" spans="1:3">
      <c r="A7" s="3" t="s">
        <v>513</v>
      </c>
    </row>
    <row r="8" spans="1:3">
      <c r="A8" s="4" t="s">
        <v>108</v>
      </c>
      <c r="B8" s="7" t="n">
        <v>2300000</v>
      </c>
      <c r="C8" s="7" t="n">
        <v>3000000</v>
      </c>
    </row>
    <row r="9" spans="1:3">
      <c r="A9" s="4" t="s">
        <v>560</v>
      </c>
    </row>
    <row r="10" spans="1:3">
      <c r="A10" s="3" t="s">
        <v>513</v>
      </c>
    </row>
    <row r="11" spans="1:3">
      <c r="A11" s="4" t="s">
        <v>108</v>
      </c>
      <c r="B11" s="7" t="n">
        <v>0</v>
      </c>
      <c r="C1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r="A1" s="1" t="s">
        <v>582</v>
      </c>
      <c r="B1" s="2" t="s">
        <v>1</v>
      </c>
    </row>
    <row r="2" spans="1:2">
      <c r="B2" s="2" t="s">
        <v>357</v>
      </c>
    </row>
    <row r="3" spans="1:2">
      <c r="A3" s="3" t="s">
        <v>262</v>
      </c>
    </row>
    <row r="4" spans="1:2">
      <c r="A4" s="4" t="s">
        <v>583</v>
      </c>
      <c r="B4" s="7" t="n">
        <v>0</v>
      </c>
    </row>
    <row r="5" spans="1:2">
      <c r="A5" s="4" t="s">
        <v>428</v>
      </c>
    </row>
    <row r="6" spans="1:2">
      <c r="A6" s="3" t="s">
        <v>262</v>
      </c>
    </row>
    <row r="7" spans="1:2">
      <c r="A7" s="4" t="s">
        <v>584</v>
      </c>
      <c r="B7" s="4" t="s">
        <v>571</v>
      </c>
    </row>
    <row r="8" spans="1:2">
      <c r="A8" s="4" t="s">
        <v>433</v>
      </c>
    </row>
    <row r="9" spans="1:2">
      <c r="A9" s="3" t="s">
        <v>262</v>
      </c>
    </row>
    <row r="10" spans="1:2">
      <c r="A10" s="4" t="s">
        <v>584</v>
      </c>
      <c r="B10" s="4" t="s">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v>
      </c>
      <c r="C2" s="2" t="s">
        <v>77</v>
      </c>
    </row>
    <row r="3" spans="1:3">
      <c r="A3" s="3" t="s">
        <v>171</v>
      </c>
    </row>
    <row r="4" spans="1:3">
      <c r="A4" s="4" t="s">
        <v>586</v>
      </c>
      <c r="B4" s="7" t="n">
        <v>75</v>
      </c>
      <c r="C4" s="7" t="n">
        <v>24</v>
      </c>
    </row>
    <row r="5" spans="1:3">
      <c r="A5" s="4" t="s">
        <v>587</v>
      </c>
      <c r="B5" s="6" t="n">
        <v>-11</v>
      </c>
      <c r="C5" s="6" t="n">
        <v>0</v>
      </c>
    </row>
    <row r="6" spans="1:3">
      <c r="A6" s="4" t="s">
        <v>419</v>
      </c>
      <c r="B6" s="7" t="n">
        <v>64</v>
      </c>
      <c r="C6"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the Business</vt:lpstr>
      <vt:lpstr>Summary of Significant Accounti</vt:lpstr>
      <vt:lpstr>Discontinued Operations</vt:lpstr>
      <vt:lpstr>Fair Value Measurements</vt:lpstr>
      <vt:lpstr>Debt</vt:lpstr>
      <vt:lpstr>Capital Lease Obligations</vt:lpstr>
      <vt:lpstr>Net Loss Per Share</vt:lpstr>
      <vt:lpstr>Accounts Receivable</vt:lpstr>
      <vt:lpstr>Inventories</vt:lpstr>
      <vt:lpstr>Other Intangible Assets</vt:lpstr>
      <vt:lpstr>Accrued Expenses and Other Curr</vt:lpstr>
      <vt:lpstr>Commitments and Contingencies</vt:lpstr>
      <vt:lpstr>Equity</vt:lpstr>
      <vt:lpstr>Income Taxes</vt:lpstr>
      <vt:lpstr>Summary of Significant Accoun21</vt:lpstr>
      <vt:lpstr>Discontinued Operations (Tables</vt:lpstr>
      <vt:lpstr>Fair Value Measurements (Tables</vt:lpstr>
      <vt:lpstr>Debt (Tables)</vt:lpstr>
      <vt:lpstr>Capital Lease Obligations (Tabl</vt:lpstr>
      <vt:lpstr>Net Loss Per Share (Tables)</vt:lpstr>
      <vt:lpstr>Accounts Receivable (Tables)</vt:lpstr>
      <vt:lpstr>Inventories (Tables)</vt:lpstr>
      <vt:lpstr>Other Intangible Assets (Tables</vt:lpstr>
      <vt:lpstr>(Tables)</vt:lpstr>
      <vt:lpstr>Equity (Tables)</vt:lpstr>
      <vt:lpstr>Income Taxes (Tables)</vt:lpstr>
      <vt:lpstr>Nature of Business (Details)</vt:lpstr>
      <vt:lpstr>Summary of Significant Accoun34</vt:lpstr>
      <vt:lpstr>Discontinued Operations - Narra</vt:lpstr>
      <vt:lpstr>Discontinued Operations - Incom</vt:lpstr>
      <vt:lpstr>Fair Value Measurements - Sched</vt:lpstr>
      <vt:lpstr>Fair Value Measurements - Sch38</vt:lpstr>
      <vt:lpstr>Fair Value Measurements - Addit</vt:lpstr>
      <vt:lpstr>Debt - Outstanding Convertible </vt:lpstr>
      <vt:lpstr>Debt - Interest Expense (Detail</vt:lpstr>
      <vt:lpstr>Debt - Narrative (Detail)</vt:lpstr>
      <vt:lpstr>Capital Lease Obligations - Sch</vt:lpstr>
      <vt:lpstr>Capital Lease Obligations - S44</vt:lpstr>
      <vt:lpstr>Capital Lease Obligations - Add</vt:lpstr>
      <vt:lpstr>Net Loss Per Share - Potential </vt:lpstr>
      <vt:lpstr>Accounts Receivable - Component</vt:lpstr>
      <vt:lpstr>Accounts Receivable Narrative (</vt:lpstr>
      <vt:lpstr>Inventories - Components of Inv</vt:lpstr>
      <vt:lpstr>Other Intangible Assets - Compo</vt:lpstr>
      <vt:lpstr>Other Intangible Assets Amortiz</vt:lpstr>
      <vt:lpstr>Other Intangible Assets - Narra</vt:lpstr>
      <vt:lpstr>Accrued Expenses and Other Cu53</vt:lpstr>
      <vt:lpstr>Accrued Expenses and Other Cu54</vt:lpstr>
      <vt:lpstr>Accrued Expenses and Other Cu55</vt:lpstr>
      <vt:lpstr>Commitments and Contingencies -</vt:lpstr>
      <vt:lpstr>Commitments and Contingencies57</vt:lpstr>
      <vt:lpstr>Commitments and Contingencies58</vt:lpstr>
      <vt:lpstr>Equity - Additional Information</vt:lpstr>
      <vt:lpstr>Equity - Stock Option Activity </vt:lpstr>
      <vt:lpstr>Equity - Stock Options Narrativ</vt:lpstr>
      <vt:lpstr>Equity - Restricted Stock Units</vt:lpstr>
      <vt:lpstr>Equity - Summary of Restricted </vt:lpstr>
      <vt:lpstr>Equity - Employee Stock Purchas</vt:lpstr>
      <vt:lpstr>Income Taxes - Narrative (Detai</vt:lpstr>
      <vt:lpstr>Income Taxes - Components of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19:14Z</dcterms:created>
  <dcterms:modified xmlns:dcterms="http://purl.org/dc/terms/" xmlns:xsi="http://www.w3.org/2001/XMLSchema-instance" xsi:type="dcterms:W3CDTF">2016-04-29T14:19:14Z</dcterms:modified>
  <dc:title xmlns:dc="http://purl.org/dc/elements/1.1/">Untitled</dc:title>
  <dc:description xmlns:dc="http://purl.org/dc/elements/1.1/"/>
  <dc:subject xmlns:dc="http://purl.org/dc/elements/1.1/"/>
  <cp:keywords/>
  <cp:category/>
</cp:coreProperties>
</file>